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 (Unaudi" sheetId="4" state="visible" r:id="rId4"/>
    <sheet xmlns:r="http://schemas.openxmlformats.org/officeDocument/2006/relationships" name="STATEMENT OF CHANGES IN STOCKHO" sheetId="5" state="visible" r:id="rId5"/>
    <sheet xmlns:r="http://schemas.openxmlformats.org/officeDocument/2006/relationships" name="STATEMENT OF CASH FLOWS (Unaudi" sheetId="6" state="visible" r:id="rId6"/>
    <sheet xmlns:r="http://schemas.openxmlformats.org/officeDocument/2006/relationships" name="Background Information" sheetId="7" state="visible" r:id="rId7"/>
    <sheet xmlns:r="http://schemas.openxmlformats.org/officeDocument/2006/relationships" name="Liquidity" sheetId="8" state="visible" r:id="rId8"/>
    <sheet xmlns:r="http://schemas.openxmlformats.org/officeDocument/2006/relationships" name="Significant Accounting Policies" sheetId="9" state="visible" r:id="rId9"/>
    <sheet xmlns:r="http://schemas.openxmlformats.org/officeDocument/2006/relationships" name="Intangible Assets" sheetId="10" state="visible" r:id="rId10"/>
    <sheet xmlns:r="http://schemas.openxmlformats.org/officeDocument/2006/relationships" name="Demand Note"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Intangible Assets (Tables)" sheetId="19" state="visible" r:id="rId19"/>
    <sheet xmlns:r="http://schemas.openxmlformats.org/officeDocument/2006/relationships" name="Stockholders' Equity (Tables)" sheetId="20" state="visible" r:id="rId20"/>
    <sheet xmlns:r="http://schemas.openxmlformats.org/officeDocument/2006/relationships" name="Income Taxes (Tables)" sheetId="21" state="visible" r:id="rId21"/>
    <sheet xmlns:r="http://schemas.openxmlformats.org/officeDocument/2006/relationships" name="Liquidity (Details Narrative)" sheetId="22" state="visible" r:id="rId22"/>
    <sheet xmlns:r="http://schemas.openxmlformats.org/officeDocument/2006/relationships" name="Significant Accounting Polici_4" sheetId="23" state="visible" r:id="rId23"/>
    <sheet xmlns:r="http://schemas.openxmlformats.org/officeDocument/2006/relationships" name="Intangible Assets (Details)" sheetId="24" state="visible" r:id="rId24"/>
    <sheet xmlns:r="http://schemas.openxmlformats.org/officeDocument/2006/relationships" name="Intangible Assets (Details 2)" sheetId="25" state="visible" r:id="rId25"/>
    <sheet xmlns:r="http://schemas.openxmlformats.org/officeDocument/2006/relationships" name="Stockholders' Equity (Details)" sheetId="26" state="visible" r:id="rId26"/>
    <sheet xmlns:r="http://schemas.openxmlformats.org/officeDocument/2006/relationships" name="Stockholders' Equity (Details 2" sheetId="27" state="visible" r:id="rId27"/>
    <sheet xmlns:r="http://schemas.openxmlformats.org/officeDocument/2006/relationships" name="Equity Transactions (Details 3)" sheetId="28" state="visible" r:id="rId28"/>
    <sheet xmlns:r="http://schemas.openxmlformats.org/officeDocument/2006/relationships" name="Stockholders' Equity (Details 4" sheetId="29" state="visible" r:id="rId29"/>
    <sheet xmlns:r="http://schemas.openxmlformats.org/officeDocument/2006/relationships" name="Income Taxes (Details)" sheetId="30" state="visible" r:id="rId30"/>
    <sheet xmlns:r="http://schemas.openxmlformats.org/officeDocument/2006/relationships" name="Income Taxes (Details 2)" sheetId="31" state="visible" r:id="rId31"/>
  </sheets>
  <definedNames/>
  <calcPr calcId="124519" fullCalcOnLoad="1"/>
</workbook>
</file>

<file path=xl/sharedStrings.xml><?xml version="1.0" encoding="utf-8"?>
<sst xmlns="http://schemas.openxmlformats.org/spreadsheetml/2006/main" uniqueCount="361">
  <si>
    <t>Document and Entity Information</t>
  </si>
  <si>
    <t>9 Months Ended</t>
  </si>
  <si>
    <t>Mar. 31, 2019</t>
  </si>
  <si>
    <t>Document And Entity Information</t>
  </si>
  <si>
    <t>Entity Registrant Name</t>
  </si>
  <si>
    <t>BIOVIE INC.</t>
  </si>
  <si>
    <t>Entity Central Index Key</t>
  </si>
  <si>
    <t>0001580149</t>
  </si>
  <si>
    <t>Document Type</t>
  </si>
  <si>
    <t>S-1/A</t>
  </si>
  <si>
    <t>Amendment Description</t>
  </si>
  <si>
    <t>Updated to reflect changes incorporated subsequent to previous amendment</t>
  </si>
  <si>
    <t>Document Period End Date</t>
  </si>
  <si>
    <t>Mar. 31,
		2019</t>
  </si>
  <si>
    <t>Amendment Flag</t>
  </si>
  <si>
    <t>true</t>
  </si>
  <si>
    <t>Entity Filer Category</t>
  </si>
  <si>
    <t>Non-accelerated Filer</t>
  </si>
  <si>
    <t>Entity Emerging Growth Company</t>
  </si>
  <si>
    <t>Entity Small Business</t>
  </si>
  <si>
    <t>Entity Ex Transition Period</t>
  </si>
  <si>
    <t>false</t>
  </si>
  <si>
    <t>BALANCE SHEETS (Unaudited) - USD ($)</t>
  </si>
  <si>
    <t>Jun. 30, 2018</t>
  </si>
  <si>
    <t>Jun. 30, 2017</t>
  </si>
  <si>
    <t>CURRENT ASSETS:</t>
  </si>
  <si>
    <t>Cash</t>
  </si>
  <si>
    <t>Other Assets</t>
  </si>
  <si>
    <t>Total Current Assets</t>
  </si>
  <si>
    <t>OTHER ASSETS:</t>
  </si>
  <si>
    <t>Intangible Assets (Net of Amortization)</t>
  </si>
  <si>
    <t>Goodwill</t>
  </si>
  <si>
    <t>Total Fixed Assets</t>
  </si>
  <si>
    <t>TOTAL ASSETS</t>
  </si>
  <si>
    <t>CURRENT LIABILITIES:</t>
  </si>
  <si>
    <t>Accounts Payable and accrued expenses</t>
  </si>
  <si>
    <t>Related Party Loan</t>
  </si>
  <si>
    <t xml:space="preserve"> </t>
  </si>
  <si>
    <t>Accrued Payroll</t>
  </si>
  <si>
    <t>Total Current Liabilities</t>
  </si>
  <si>
    <t>LONG TERM LIABILITIES:</t>
  </si>
  <si>
    <t>Demand Promissory Note</t>
  </si>
  <si>
    <t>Notes Payable, Related Parties</t>
  </si>
  <si>
    <t>Total Long Term Liabilities</t>
  </si>
  <si>
    <t>TOTAL LIABILITIES</t>
  </si>
  <si>
    <t>STOCKHOLDERS' EQUITY</t>
  </si>
  <si>
    <t>Preferred stock; $0.001 par value; 10,000,000 shares authorized; 0 shares issued and outstanding</t>
  </si>
  <si>
    <t>Common stock, $0.0001 par value; 300,000,000; 300,000,000 and 800,000,000 shares authorized; 98,503,199; 91,925,000 and 316,453,673 shares issued and outstanding, respectively</t>
  </si>
  <si>
    <t>Additional paid in capital</t>
  </si>
  <si>
    <t>Accumulated deficit</t>
  </si>
  <si>
    <t>Total Stockholders' Equity</t>
  </si>
  <si>
    <t>TOTAL LIABILITIES AND STOCKHOLDERS' EQUITY</t>
  </si>
  <si>
    <t>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 (Unaudited) - USD ($)</t>
  </si>
  <si>
    <t>12 Months Ended</t>
  </si>
  <si>
    <t>Mar. 31, 2018</t>
  </si>
  <si>
    <t>Income Statement [Abstract]</t>
  </si>
  <si>
    <t>REVENUE</t>
  </si>
  <si>
    <t>OPERATING EXPENSES</t>
  </si>
  <si>
    <t>Amortization</t>
  </si>
  <si>
    <t>Research and development expenses</t>
  </si>
  <si>
    <t>Payroll expenses</t>
  </si>
  <si>
    <t>Professional fees</t>
  </si>
  <si>
    <t>Selling, general and administrative expenses</t>
  </si>
  <si>
    <t>TOTAL OPERATING EXPENSES</t>
  </si>
  <si>
    <t>LOSS FROM OPERATIONS</t>
  </si>
  <si>
    <t>OTHER EXPENSE (INCOME)</t>
  </si>
  <si>
    <t>Other Income</t>
  </si>
  <si>
    <t>Interest Expense</t>
  </si>
  <si>
    <t>Interest income</t>
  </si>
  <si>
    <t>TOTAL OTHER EXPENSE (INCOME)</t>
  </si>
  <si>
    <t>NET LOSS</t>
  </si>
  <si>
    <t>Deemed dividend</t>
  </si>
  <si>
    <t>NET LOSS ATTRIBUTABLE TO COMPANY STOCKHOLDERS</t>
  </si>
  <si>
    <t>NET LOSS PER COMMON SHARE, BASIC AND DILUTED</t>
  </si>
  <si>
    <t>WEIGHTED AVERAGE NUMBER OF COMMON SHARES OUTSTANDING, BASIC AND DILUTED</t>
  </si>
  <si>
    <t>STATEMENT OF CHANGES IN STOCKHOLDERS' EQUITY (Unaudited) - USD ($)</t>
  </si>
  <si>
    <t>Preferred Stock</t>
  </si>
  <si>
    <t>Common Stock</t>
  </si>
  <si>
    <t>Capital in Excess of Par Value</t>
  </si>
  <si>
    <t>Accumulated Deficit</t>
  </si>
  <si>
    <t>Total</t>
  </si>
  <si>
    <t>Beginning Balance at Jun. 30, 2016</t>
  </si>
  <si>
    <t>Beginning Balance, Shares at Jun. 30, 2016</t>
  </si>
  <si>
    <t>Issuance of shares and warrants for cash</t>
  </si>
  <si>
    <t>Issuance of shares and warrants for cash, Shares</t>
  </si>
  <si>
    <t>Options vested</t>
  </si>
  <si>
    <t>Exercise of options for cash</t>
  </si>
  <si>
    <t>Issuance of warrants with debt</t>
  </si>
  <si>
    <t>Net loss</t>
  </si>
  <si>
    <t>Ending Balance at Jun. 30, 2017</t>
  </si>
  <si>
    <t>Ending Balance, Shares at Jun. 30, 2017</t>
  </si>
  <si>
    <t>Issuance of shares in a private placement</t>
  </si>
  <si>
    <t>Issuance of shares in a private placement, Shares</t>
  </si>
  <si>
    <t>Issuance of shares for services</t>
  </si>
  <si>
    <t>Issuance of shares for services, Shares</t>
  </si>
  <si>
    <t>Stock option compensation</t>
  </si>
  <si>
    <t>Ending Balance at Sep. 30, 2017</t>
  </si>
  <si>
    <t>Ending Balance, Shares at Sep. 30, 2017</t>
  </si>
  <si>
    <t>Beginning Balance at Jun. 30, 2017</t>
  </si>
  <si>
    <t>Beginning Balance, Shares at Jun. 30, 2017</t>
  </si>
  <si>
    <t>Issuance of shares in exchange for debt settlement</t>
  </si>
  <si>
    <t>Cashless exercise of warrants</t>
  </si>
  <si>
    <t>Ending Balance at Mar. 31, 2018</t>
  </si>
  <si>
    <t>Ending Balance, Shares at Mar. 31, 2018</t>
  </si>
  <si>
    <t>Exercise of options for cash, Shares</t>
  </si>
  <si>
    <t>Issuance of warrants for services</t>
  </si>
  <si>
    <t>Deemed dividends for ratchet adjustment to warrants</t>
  </si>
  <si>
    <t>Ending Balance at Jun. 30, 2018</t>
  </si>
  <si>
    <t>Ending Balance, Shares at Jun. 30, 2018</t>
  </si>
  <si>
    <t>Beginning Balance at Sep. 30, 2017</t>
  </si>
  <si>
    <t>Beginning Balance, Shares at Sep. 30, 2017</t>
  </si>
  <si>
    <t>Issuance of warrants in a private placement</t>
  </si>
  <si>
    <t>Ending Balance at Dec. 31, 2017</t>
  </si>
  <si>
    <t>Ending Balance, Shares at Dec. 31, 2017</t>
  </si>
  <si>
    <t>Beginning Balance at Jun. 30, 2018</t>
  </si>
  <si>
    <t>Beginning Balance, Shares at Jun. 30, 2018</t>
  </si>
  <si>
    <t>Conversion of preferred stock to common stock</t>
  </si>
  <si>
    <t>Conversion of preferred stock to common stock, Shares</t>
  </si>
  <si>
    <t>Issuance of shares in exchange for debt settlement, Shares</t>
  </si>
  <si>
    <t>Cashless exercise of warrants, Shares</t>
  </si>
  <si>
    <t>Ending Balance at Sep. 30, 2018</t>
  </si>
  <si>
    <t>Ending Balance, Shares at Sep. 30, 2018</t>
  </si>
  <si>
    <t>Ending Balance at Mar. 31, 2019</t>
  </si>
  <si>
    <t>Ending Balance, Shares at Mar. 31, 2019</t>
  </si>
  <si>
    <t>Beginning Balance at Sep. 30, 2018</t>
  </si>
  <si>
    <t>Beginning Balance, Shares at Sep. 30, 2018</t>
  </si>
  <si>
    <t>Ending Balance at Dec. 31, 2018</t>
  </si>
  <si>
    <t>Ending Balance, Shares at Dec. 31, 2018</t>
  </si>
  <si>
    <t>STATEMENT OF CASH FLOWS (Unaudited) - USD ($)</t>
  </si>
  <si>
    <t>CASH FLOWS FROM OPERATING ACTIVITIES:</t>
  </si>
  <si>
    <t>Adjustments to reconcile net loss to net cash to cash used by operating activities:</t>
  </si>
  <si>
    <t>Services paid with common stock</t>
  </si>
  <si>
    <t>Amortization of intangible assets</t>
  </si>
  <si>
    <t>Amortization of debt discount</t>
  </si>
  <si>
    <t>Share based compensation expense</t>
  </si>
  <si>
    <t>Changes in operating assets and liabilities:</t>
  </si>
  <si>
    <t>Increase in prepaid expenses</t>
  </si>
  <si>
    <t>Other assets</t>
  </si>
  <si>
    <t>Accounts Payable</t>
  </si>
  <si>
    <t>Net cash used by operating activities</t>
  </si>
  <si>
    <t>CASH FLOWS FROM FINANCING ACTIVITIES:</t>
  </si>
  <si>
    <t>Repayment of loan</t>
  </si>
  <si>
    <t>Proceeds from issuance of preferred shares</t>
  </si>
  <si>
    <t>Proceeds from related party</t>
  </si>
  <si>
    <t>Proceeds from demand promissory note</t>
  </si>
  <si>
    <t>Proceeds from issuance of common stock</t>
  </si>
  <si>
    <t>Proceeds from exercise of options</t>
  </si>
  <si>
    <t>Proceeds from issuance of warrants</t>
  </si>
  <si>
    <t>Net cash provided by financing activities</t>
  </si>
  <si>
    <t>Net decrease in cash</t>
  </si>
  <si>
    <t>Cash, beginning of period</t>
  </si>
  <si>
    <t>Cash, end of period</t>
  </si>
  <si>
    <t>SUPPLEMENTAL CASH FLOW INFORMATION:</t>
  </si>
  <si>
    <t>Cash paid for interest</t>
  </si>
  <si>
    <t>Cash paid for taxes</t>
  </si>
  <si>
    <t>SCHEDULE OF NON-CASH FINANCING ACTIVITIES:</t>
  </si>
  <si>
    <t>Conversion of preferred shares to common stock</t>
  </si>
  <si>
    <t>Settlement of debt by issuance of common stock</t>
  </si>
  <si>
    <t>Deemed dividends for ratchet adjustments to warrants</t>
  </si>
  <si>
    <t>Background Information</t>
  </si>
  <si>
    <t>Notes to Financial Statements</t>
  </si>
  <si>
    <t>1. Background Information BioVie Inc. (the “Company”)
is a clinical-stage company pursuing the discovery, development, and commercialization of innovative drug therapies. The Company
is currently focused on developing and commercializing BIV201 (continuous infusion terlipressin), a novel approach to the treatment
of ascites due to chronic liver cirrhosis. The Company began dosing patients with BIV201 in September 2017 at the McGuire Research
Institute Inc. in Richmond, VA. All six of the planned patients have been treated with BIV201 therapy in this Phase 2a clinical
trial. In May 2019, the Company announced that the primary study objectives to assess the safety, tolerability, and pharmacokinetics
(PK) of a continuous infusion of terlipressin over 28 days had been achieved. Detailed results will be presented to the Food &amp;
Drug Administration (“FDA”) in the first half of 2019. BIV201 has the potential to improve
the health of thousands of patients suffering from life-threatening complications of liver cirrhosis due to hepatitis, nonalcoholic
steatohepatitis (NASH), and alcoholism. It has FDA Fast-Track status and Orphan Drug designation for the most common of these complications,
ascites, which represents a significant unmet medical need. The FDA has never approved any drug specifically for treating ascites.
The Company has secured a US Patent covering the use of BIV201 for the treatment of ascites patients in the outpatient setting
using ambulatory pump infusion, and has filed patent applications for its product candidate in Japan, and Europe, Hong Kong, and
China. BIV201 also received Orphan Drug designation for hepatorenal syndrome (“HRS”) in November 2018. The BIV201 development program began
at LAT Pharma LLC. On April 11, 2016, the Company acquired LAT Pharma LLC and the rights to its BIV201 development program. The
Company currently owns all development and marketing rights to its drug candidate. The Company and PharmaIN, Corp. (“PharmaIN”),
LAT Pharma’s former partner focused on the development of new modified drug candidates in the same therapeutic field but
not including BIV201, had agreed to pay royalties equal to less than 1% of future net sales of each company's ascites drug development
programs, or if such program is licensed to a third party, less than 5% of each company's net license revenues. On December 24,
2018, the Company returned its partial ownership rights to the PharmaIN modified terlipressin development program and simultaneously
paid the remaining balance due on a related debt. PharmaIN, Corp.’s rights to our program remain unchanged. The Company’s activities
are subject to significant risks and uncertainties including failure to secure additional funding to properly execute the Company’s
business plan.</t>
  </si>
  <si>
    <t>1. Background Information BioVie Inc. (the “Company”) is a clinical-stage company pursuing the discovery,
development, and commercialization of innovative drug therapies. The Company is currently focused on developing and commercializing
BIV201, a novel approach to the treatment of ascites due to chronic liver cirrhosis. In March 2017, the Company received notification
from the US Food and Drug Administration (FDA) that it could initiate a Phase 2a US clinical trial. In April the Company signed
a Cooperative Research and Development Agreement (CRADA) with the McGuire Research Institute/VA in Richmond, VA, and began dosing
patients with BIV201 in September 2017. As of June 2018, three patients had been treated with BIV201 therapy in this
ongoing Phase 2a clinical trial. BIV201 has the potential to improve the health of thousands of patients suffering from
life-threatening complications of liver cirrhosis due to hepatitis, nonalcoholic steatohepatitis (NASH), and alcoholism. It has
FDA Fast-Track status and Orphan Drug designation for the most common of these complications, ascites, which represents a significant
unmet medical need. The FDA has never approved any drug specifically for treating ascites. The BIV201 development program began at LAT Pharma LLC. On April 11, 2016, the Company
acquired LAT Pharma LLC and the rights to its BIV201 development program. The Company currently owns all development and marketing
rights to its drug candidate. The Company and PharmaIN, Corp. (“PharmaIN”), LAT Pharma’s former partner focused
on the development of new modified drug candidates in the same therapeutic field but not including BIV201, agreed to pay royalties
equal to less than 1% of future net sales of each company's ascites drug development programs, or if such program is licensed
to a third party, less than 5% of each company's net license revenues. The Company’s relationship with PharmaIN could advance
into a collaboration or be terminated. The Company has an issued US Patent covering the use of BIV201 for the treatment of ascites
patients in the outpatient setting using ambulatory pump infusion, and has filed patent applications for its drug candidate in
Japan, and Europe, and China. The Company’s activities are subject to significant risks and uncertainties including
failure to secure additional funding to properly execute the Company’s business plan.</t>
  </si>
  <si>
    <t>Liquidity</t>
  </si>
  <si>
    <t>2. Liquidity and Going Concern The Company’s operations
are subject to a number of factors that can affect its operating results and financial conditions.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he Company’s
financial statements have been prepared assuming the Company will continue as a going concern, which contemplates the realization
of assets and the satisfaction of liabilities in the normal course of business. The Company has experienced losses since inception
and has an accumulated deficit of approximately $6.6 million at March 31, 2019. In addition, the Company has not generated any
revenues and no revenues are anticipated in the foreseeable future. The Company’s future operations are dependent on the
success of the Company’s ongoing development and commercialization efforts, as well as continuing to secure additional financing. In July 2018, the Company completed
a capital raise from Acuitas Group Holdings, LLC (“Acuitas”) and other purchasers and received net proceeds of $3.2
million and has resumed further clinical development of BIV201. The Acuitas investment agreement also stipulated that if the clinical
development of BIV201 continues, Acuitas may at its option invest up to an additional $3 million to fund operations in year two,
less any federal or FDA grant funding received by the Company. The future viability of the Company
is largely dependent upon its ability to raise additional capital to finance its operations. Management expects that future sources
of funding may include sales of equity, obtaining loans, or other strategic transactions. Although management continues to pursue
these plans, there is no assurance that the Company will be successful in obtaining sufficient financing on terms acceptable to
the Company, if at all, to fund continuing operations. These circumstances raise substantial doubt on the Company’s ability
to continue as a going concern. The financial statements do not include any adjustments that might result from the outcome of this
uncertainty.</t>
  </si>
  <si>
    <t>2. Liquidity We believe that our existing cash and cash equivalents, including the amounts received
after the end of the fiscal year, will be sufficient to meet our operating and capital requirements for at least 12 months from
the date of this report. On July 3, 2018, the Company, entered into a Securities Purchase Agreement (the “Purchase
Agreement”) with Acuitas Group Holdings, LLC (“Acuitas”) and certain other purchasers identified in the Purchase
Agreement (together with Acuitas, the “Purchasers”) pursuant to which (i) the Purchasers agreed to purchase an aggregate
of 2,133,332 shares of the Company’s newly created Series A Convertible Preferred Stock (the “Preferred Stock”)
at a price per share of $1.50 per share of Preferred Stock (the “Initial Sale”) and (ii) the Company will issue associated
warrants (the “Warrants”) to purchase 213,333,200 shares of the Company’s Class A Common Stock (the “Common
Stock”), each subject to the terms and conditions set forth in the Purchase Agreement, for an aggregate consideration of
$3.2 million.</t>
  </si>
  <si>
    <t>Significant Accounting Policies</t>
  </si>
  <si>
    <t>Accounting Policies [Abstract]</t>
  </si>
  <si>
    <t>3. Significant Accounting Policies Basis of Presentation – Interim Financial
Information The accompanying unaudited interim
financial statements and related notes have been prepared in accordance with accounting principles generally accepted in the United
State of America (“U.S. GAAP”) for interim financial information and with the instructions to Form 10-Q and Article
10 of Regulation S-X of the Securities Exchange Commission for Interim Reporting. Accordingly, they do not include all of the information
and footnotes required by U.S. GAAP for complete financial statements. The unaudited interim financial statements furnished reflect
all adjustments (consisting of normal recurring accruals) that are, in the opinion of management, considered necessary for a fair
presentation of the results for the interim periods presented. Interim results are not necessarily indicative of the results for
the full year. The Condensed Balance Sheet at June 30, 2018 was derived from audited annual financial statements but does not contain
all the footnote disclosures from the annual financial statements. The accompanying financial statements and information included
under the heading: “Management’s Discussion and Analysis of Financial Condition and Results of Operations” should
be read in conjunction with our Company’s audited financial statements and related notes included in our Company’s
Form 10-K for the year ended June 30, 2018 filed with the SEC on October 5, 2018. For a summary of significant
accounting policies, see the Company’s Annual Report on Form 10-K for the fiscal year ended June 30, 2018 filed with the
SEC on October 5, 2018. Net Loss per Common Share Basic net loss per common share
is computed by dividing the net loss before deemed dividend by the weighted average number of shares of common stock outstanding
during the period. Diluted net loss per common share is computed by dividing net loss by the weighted average number of shares
of common stock outstanding and potentially outstanding shares of common stock during the period to reflect the potential dilution
that could occur from common shares issuable through stock options, warrants, convertible preferred stock and convertible debentures.
Due to the net loss for the period, such amounts were excluded from the diluted loss since their effect was considered anti-dilutive. The table below shows the number
of outstanding stock options and warrants as of March 31, 2019 and June 30, 2018:
March 31, 2019 June 30, 2018
Number of Shares Number of Shares
Stock Options 7,250,000 5,150,000
Warrants 216,440,548 4,774,015
Total 223,690,548 9,924,015 Recent accounting pronouncements The Company considers the applicability
and impact of all Accounting Standard Updates (“ASU’s”). ASU’s not discussed below were assessed and determined
to be either not applicable or expected to have minimal impact on our balance sheets or statement of operations. In June 2018, the FASB issued
ASU 2018-07, “Compensation – Stock Compensation (Topic 718): Improvements to Non-employee Share-Based Accounting”.
This guidance aligns the accounting for share-based payment transactions with non-employees to accounting for share-based payment
transactions with employees. Companies are required to record a cumulative-effect adjustment (net of tax) to retained earnings
as of the beginning of the fiscal year of the adoption. Upon transition, non-employee awards are required to be measured at fair
value as of the adoption date. This standard will be effective for fiscal years beginning December 15, 2018, including interim
periods within those fiscal years. Early adoption is permitted. The Company is currently evaluating the impact of this ASU on the
financial statements.</t>
  </si>
  <si>
    <t>3. Significant Accounting Policies Basis of Presentation The preparation of financial statements in conformity with accounting principles generally
accepted in the United States of America requires management to make estimates and assumptions that affect the reported amounts
and disclosure of contingent assets and liabilities at the date of the financial statements and the reported amounts of revenues
and expenses during the reporting period. Actual results could differ from those estimat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Cash is maintained at financial institutions and, at times, balances may exceed
federally insured limits. The Company has never experienced any losses related to these balances. All of the Company’s cash
balances were fully insured at June 30, 2018. Financial Instruments The Company’s financial instruments include cash, accounts payable, related
party loans and a demand promissory note. The carrying amounts of cash and accounts payable approximate their fair value, due
to the short-term nature of these items. Long-Term Notes Payable The Company’s long-term notes payable include accrued payroll to officers
and accrued payments to third party consultants. Research and Development Research and development costs are charged to operations when incurred and are included
in operating expenses. The Company expensed $370,853 and $466,354 for research and development for the years ended June 30, 2018
and 2017, respectively.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on the classification of the assets or liabilities to which they relate. Deferred tax assets and liabilities
not related to an asset or liability are classified as current or non-current depending on the periods in which the temporary
differences are expected to reverse. The Company follows the provisions of FASB ASC 740-10 “ Uncertainty in
Income Taxes Earnings (Loss) per Share Basic earnings per share are computed by dividing net income by the weighted average
number of shares of common stock outstanding during the year. Diluted earnings per common share are computed by dividing net income
by the weighted average number of shares of common stock outstanding and dilutive options outstanding during the year. For the
years ended June 30, 2017 and 2018 all outstanding options have been excluded from the calculation of the diluted net loss per
share since their effect was anti-dilutive. The following potentially dilutive securities were excluded from the computation of diluted loss per share
for the years ended June 30, 2017 and 2018:
2017 2018
Number of Shares (Thousands) Number of Shares (Thousands)
Stock Options 4,000 5,150
Warrants 6,174 4,774
Total 10,174 9,924 Stock-based Compensation The Company has accounted for stock-based compensation under the provisions of FASB
ASC 718 – “Stock Compensation” which requires the use of the fair-value based method to determine compensation
for all arrangements under which employees and others receive shares of stock or equity instruments (stock options and common
stock purchase warrants). For employee awards, the fair value of each stock option award is estimated on the date of grant using
the Black-Scholes valuation model that uses assumptions for expected volatility, expected dividends, expected term, and the risk-free
interest rate. For non-employees, the fair value of each stock option award is estimated on the measurement date using the Black-Scholes
valuation model that uses assumptions for expected volatility, expected dividends, expected term, and the risk-free interest rate.
For non-employees, the Company utilizes the graded vesting attribution method under which the entity treats each separately vesting
portion (tranche) as a separate award and recognizes compensation cost for each tranche over its separate vesting schedule. Expected
volatilities are based on historical volatility of peer companies and other factors estimated over the expected term of the stock
options. For employee award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Goodwill Goodwill is recorded when the purchase price paid for an acquisition exceeds the fair
value of net identified tangible and intangible assets acquired. The Company performs an annual impairment test of goodwill and
further periodic tests to the extent indicators of impairment develop between annual impairment tests. The Company’s impairment
review process compares the fair value of the reporting unit to its carrying value, including the goodwill related to the reporting
unit. To determine the fair value of the reporting unit, the Company may use various approaches including an asset or cost approach,
market approach or income approach or any combination thereof. These approaches may require the Company to make certain estimates
and assumptions including future cash flows, revenue and expenses. These estimates and assumptions are reviewed each time the
Company tests goodwill for impairment and are typically developed as part of the Company’s routine business planning and
forecasting process. While the Company believes its estimates and assumptions are reasonable, variations from those estimates
could produce materially different results. The Company did not recognize any goodwill impairments for the years ended June 30th,
2017 and June 30th, 2018. Impairment of Long-Lived Assets 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undiscounted estimated future cash
flows, an impairment review is performed. An impairment charge is recognized in the amount by which the carrying amount of the
asset exceeds the fair value of the asset. Generally, fair value is determined using valuation techniques such as expected discounted
cash flows or appraisals, as appropriate. Assets to be disposed of would be separately presented in the balance sheet and reported
at the lower of the carrying amount or fair value less costs to sell, and are no longer depreciated or amortized. The assets and
liabilities of a disposed group classified as held for sale would be presented separately in the appropriate asset and liability
sections of the balance sheet. Recent accounting pronouncements The Company has reviewed recent accounting pronouncements issued by the FASB (including
its EITF), the AICPA, and the SEC and did not or are not believed by management to have a material impact on the Company’s
financial statements.</t>
  </si>
  <si>
    <t>Intangible Assets</t>
  </si>
  <si>
    <t>Related Party Transactions [Abstract]</t>
  </si>
  <si>
    <t xml:space="preserve">4. Intellectual
Property Intellectual
property, stated at cost, less accumulated amortization consists of the following:
March 31, 2019 June 30, 2018
Intellectual Property $ 2,293,770 $ 2,293,770
Accumulated Amortization 681,823 509,790
Intellectual Property, Net $ 1,611,947 $ 1,783,980 Amortization
expense for the and nine-month periods ended March 31, 2019 and 2018 was $172,033. Estimated future
amortization expense is as follows:
Year ending June 2019 (remaining three months) $ 57,344
2020 229,377
2021 229,377
2022 229,377
2023 229,377
Thereafter 637,095
$ 1,611,947 </t>
  </si>
  <si>
    <t xml:space="preserve">4. Intangible Assets The company’s intangible assets consist of intellectual property acquired from
LAT Pharma, Inc., and are amortized over their estimated useful lives as indicated below. The following is a summary of the intangible
assets as of June 30, 2018 and 2017.
June 30, 2018 June 30, 2017
Intangible Assets subject to Amortization $ 22,93,770 $ 22,93,770
Accumulated Amortization 5,09,790 2,80,413
Intangible Assets (Net of Amortization $ 17,83,980 $ 20,13,357 Future expected Amortization of intangible assets is as follows:
Year Ending June 30,
2019 $ 2,29,377
2020 2,29,377
2021 2,29,377
2022 2,29,377
2023 2,29,377
Thereafter 6,37,095
$ 17,83,980 </t>
  </si>
  <si>
    <t>Demand Note</t>
  </si>
  <si>
    <t>5. Renegotiated Debt On July 19, 2018, Geis-Hides
Consulting LLC entered into an Accord and Debt Satisfaction Agreement with the Company in which the consulting firm agreed to release
the Company from all liabilities arising from the Original Contract and Debt Repayment Plan dated December 15, 2013 totaling $132,000
and received cash of $65,000 and 260,000 common shares in satisfaction. The common shares were valued at the market price on the
date of settlement at $0.06 per common share. The gain of $51,400 on the settlement of debt was reflected on the Statements of
Operations as “other income” for the nine-month period ended March 31, 2019.</t>
  </si>
  <si>
    <t>5. Demand Note On May 21, 2018, the Company received
$250,000 in exchange for a promissory note from Acuitas Group Holding LLC. The promissory note carries 10% interest per year and
has a maturity date of 10 business days of demand by Payee. The promissory note also has a provision that in the event of a superseding
equity financing transaction, the Payor will receive 50% warrant coverage on same terms as if the superseding transactions occurs.
On July 3, 2018, the Company entered into an equity financing transaction which resulted in Acuitas Group Holding LLC., receiving
833,333 warrants that expire on July 3 rd</t>
  </si>
  <si>
    <t>Related Party Transactions</t>
  </si>
  <si>
    <t>6. Related Party Transactions On July 9, 2018, Jonathan Adams
(COO) entered into an Accord and Debt Satisfaction Agreement with the Company in which he agreed to release the Company from all
liabilities including the original contract to defer payment of his accrued salary dated March 23, 2017, the promissory note issued
by the Company to defer payment of accrued salary; and subsequent unpaid salary, totaling the amount of $534,722, and received
cash of $25,694 in satisfaction. The gain of $509,028 on the settlement of debt was reflected in the additional paid in capital. On July 9, 2018, Elliot Ehrlich
(former CEO and shareholder) entered into an Accord and Debt Satisfaction Agreement with the Company in which he agreed to release
the Company from all liabilities including the original contract to defer payment of accrued salary dated March 23, 2017, totaling
the amount of $222,028 the promissory note issued by the Company to defer payment of accrued salary; and received cash of $22,273
and 222,028 common shares in satisfaction. The common shares were valued at the market price on the date of settlement at $0.06
per common share. The gain of $186,503 on the settlement of debt was reflected in the additional paid in capital. On August 8, 2018, Barrett Ehrlich
(Independent contractor, related party to Elliot Ehrlich and shareholder) on behalf of The Barrett Edge Inc. (“Barrett”)
entered into an Accord and Debt Satisfaction Agreement with the Company in which Barrett agreed to release the Company from all
liabilities including the original contract to defer payment of accrued consulting fees dated March 23, 2017, the promissory note
issued by the Company to defer payment of accrued consulting fees; loan to the Company for $14,000, and subsequent unpaid consulting
fees, totaling $543,014, and received cash of $131,333 and 493,333 common shares in satisfaction. The common shares were valued
at the market price on the date of settlement at $0.13 per common share. The gain of $361,548 on the settlement of debt was reflected
in the additional paid in capital. See note 8 for other related
party transactions.</t>
  </si>
  <si>
    <t>6. Related Party Transactions Notes Payable LAT Pharma was given a zero-interest bearing loan by the Company’s CEO, Jonathan
Adams in the amount of $5,000 in August 2015 and $5,000 in November 2015. The total of $10,000 was outstanding when the
Company merged with LAT Pharma. On June 16th, 2017, the Company was given an additional $25,000 zero-interest bearing loan by
Jonathan Adams. During the quarter ended December 31, 2017, the Company repaid the $35,000 outstanding balance of the loan.
During the quarter ended March 31, 2018, the Company was given an additional $25,000 zero-interest bearing loan by Jonathan Adams.
During the quarter ended June 30, 2018, the Company repaid the $25,000 outstanding balance of the loan. The outstanding balance
of the loan was $35,000 as of June 30, 2017 and zero as of June 30, 2018. On March 23, 2017, Barrett Ehrlich agreed to defer the payment of his consulting fee
debt of $173,333 until December 31, 2019, through the issuance of a Promissory note. The promissory note does not carry
any interest charge as long as the amount is paid in full before December 31, 2019. The consulting fee debt has thereby
been reclassified from a current liability to a long-term liability on the balance sheet. Any portion of the balance due
under the note that remains unpaid after December 31, 2019 will accrue interest at a rate of 5% per annum until paid
in full. On March 23, 2017, Elliot Ehrlich agreed to forgive 50% of his salary debt of $444,056.
The adjusted salary debt is $222,028.13. Elliot Ehrlich also agreed to defer the payment of his salary debt of $222,028
until December 31, 2019, through the issuance of a Promissory note. The promissory note does not carry any interest
charge as long as the amount is paid in full before December 31, 2019. The salary debt has thereby been reclassified
from a current liability to a long-term liability on the balance sheet and the salary debt forgiven has been reflected on the
income statement as other income. Any portion of the balance due under the note that remains unpaid after December 31,
2019 will accrue interest at a rate of 5% per annum until paid in full. On March 23, 2017, Jonathan Adams agreed to defer the payment of his salary debt of
$180,555 until December 31, 2019, through the issuance of a Promissory note. The promissory note does not carry any
interest charge as long as the amount is paid in full before December 31, 2019. The salary debt has thereby been reclassified
from a current liability to a long-term liability on the balance sheet. Any portion of the balance due under the note that
remains unpaid after December 31, 2019 will accrue interest at a rate of 5% per annum until paid in full. The outstanding balance of the long-term note payable was $575,917 as of June 30, 2017
and $575,917 as of June 30, 2018. Sale of Common Stock and Warrants In January 2018, the Company sold an aggregate of 333,333 shares of common stock and
warrants to purchase 333,333 shares of common stock to a member of its board of directors for aggregate gross proceeds of $50,000.
The purchase price for the common stock and warrants was $0.15 per share. The warrants are exercisable at an exercise price of
$0.15 at any time from date of issuance until 7 years from the date of issuance. Common Stock issued for Services In January 2018, the Company issued 1,400,000 shares of common stock as compensation
for the Board of Directors. The shares were valued at $0.15 per share which was the trading price on date of issuance, and the
value of the compensation was $210,000.</t>
  </si>
  <si>
    <t>Commitments and Contingencies</t>
  </si>
  <si>
    <t>Commitments and Contingencies Disclosure [Abstract]</t>
  </si>
  <si>
    <t>7. Commitments and Contingencies Office Lease On October 1, 2018, the Company
executed a lease agreement with Acuitas Group Holdings, LLC (related party) for the Company’s office at 11601 Wilshire Blvd
Ste 1100, Los Angeles, CA 90025. The lease is a month-to-month lease that may be cancelled upon 30 days’ written notice and
requires monthly payments of $1,000. Challenge to US Patent On April 30, 2018, the Company
received notice that Mallinckrodt Pharmaceuticals Ireland Limited had petitioned the US Patent and Trademark Office (USPTO) to
institute an Inter Partes Review of BioVie’s US Patent No. 9,655,945 titled “Treatment of Ascites” (the ‘945
patent). Inter Partes Review is a trial proceeding conducted with the USPTO Patent Trial and Appeal Board (PTAB) to review the
patentability of one or more claims of a patent. Such review is limited to grounds of novelty and obviousness on the basis of prior
art consisting of patents and printed publications. On August 15, 2018, BioVie submitted
a Preliminary Response to the PTAB providing a rationale as to why, in the Company’s opinion, Mallinckrodt’s request
to institute the IPR should not be granted. On November 14, 2018, the PTAB granted institution of the IPR challenge after determining
that there was a reasonable likelihood of success in proving that at least one of the Company’s 14 claims was unpatentable.
On March 7, 2019, we submitted a Patent Owner’s Response and a Patent Owner’s Contingent-Motion to Amend our patent
claims, and Declaration of Dr. Jaime Bosch, MD, PhD, our medical expert. We are actively defending the ‘945 patent and may
explore the possibility of settlement with Mallinckrodt. However, there can be no assurance in that a favorable outcome will result,
or if settlement is reached that the PTAB will accept it. Although the PTAB encourages settlement, in view of public-interest considerations,
the board may continue the proceeding to a final written decision even if the parties settle. If the IPR is not terminated due
to settlement, the PTAB is statutorily required to issue its final written decision in this case before November 14, 2019. As of
March 31, 2019, no adjustments or accruals are reflected as the Company is unable to determine a likely outcome at this time. Royalty Agreements Pursuant to the Agreement and
Plan of Merger entered into on April 11, 2016 between LAT Pharma LLC and NanoAntibiotics, Inc., BioVie is obligated to pay a low
single digit royalty on net sales of BIV201 (continuous infusion terlipressin) to be shared among LAT Pharma Members, PharmaIn
Corporation; and The Barrett Edge, Inc. The Company and PharmaIN Corporation,
LAT Pharma’s former partner focused on the development of new modified drug candidates in the same therapeutic field but
not including BIV201, had agreed to pay royalties equal to less than 1% of future net sales of each company's ascites drug development
programs, or if such program is licensed to a third party, less than 5% of each company's net license revenues. On December 24,
2018, the Company returned its partial ownership rights to the PharmaIN modified terlipressin development program and simultaneously
paid the remaining balance due on a related debt. PharmaIN, Corp. rights to our program remain unchanged. Pursuant to the Technology Transfer
Agreement entered into on July 25, 2016 between BioVie and the University of Padova (Italy), BioVie is obligated to pay a low single
digit royalty on net sales of all terlipressin products covered by US patent no. 9,655,645 and any future foreign issuances capped
at a maximum of $200,000 per year.</t>
  </si>
  <si>
    <t>7. Commitments and Contingencies Office Lease On January 1, 2014, the Company executed a lease agreement with Cummings Properties
for the Company’s office of 270 square feet at 100 Cummings Center, Suite 247-C, Beverly, MA 01915. The lease is for a term
of five years from January 1, 2014 to December 30, 2018 and requires monthly payments of $379. The Company notified the lessor
that it will terminate the lease on December 30, 2018. Employment Agreements On April 11, 2016, the Company entered into employment agreement with CEO Jonathan Adams.
The Company’s agreement provides for a three-year term with minimum annual base salary of $250,000 per year. Challenge to US Patent On April 30, 2018, the Company received notice that Mallinckrodt Pharmaceuticals Ireland
Limited had petitioned the US Patent and Trademark Office (USPTO) to institute an Inter Partes Review of BioVie’s US Patent
No. 9,655,945 titled “Treatment of Ascites” (the ‘945 patent). Inter Partes Review is a trial proceeding conducted with the USPTO Patent Trial and
Appeal Board (PTAB) to review the patentability of one or more claims of a patent. Such review is limited to grounds of novelty
and obviousness on the basis of prior art consisting of patents and printed publications. Although a petition for Inter Partes
Review has been filed, grant of the petition by the PTAB is required for the proceeding to be instituted. On August 15, 2018, BioVie submitted a Preliminary Response to the PTAB providing a
rationale as to why, in the Company’s opinion, Mallinckrodt’s request to institute the IPR should not be granted.
If he IPR is allowed to proceed, BioVie will seek to defend the ‘945 patent and/or pursue a favorable settlement. As of
June 30, 2018, no adjustments or accruals are reflected as the Company is unable to determine a likely outcome at this time. Royalty Agreements Pursuant to the Agreement and Plan of Merger entered into on April 11, 2016 between
LAT Pharma LLC and NanoAntibiotics, Inc., BioVie is obligated to pay a low single digit royalty on net sales of BIV201 (continuous
infusion terlipressin) to be shared among LAT Pharma Members, PharmaIn Corporation; and The Barrett Edge, Inc. Pursuant to the Technology Transfer Agreement entered into on July 25, 2016 between
BioVie and the University of Padova (Italy), BioVie is obligated to pay a low single digit royalty on net sales of all terlipressin
products covered by US patent no. 9,655,645 and any future foreign issuances capped at significantly less than $500,000 per year. The Company and PharmaIN, Corporation, LAT Pharma’s former partner focused on
the development of new modified drug candidates in the same therapeutic field but not including BIV201, agreed to pay royalties
equal to less than 1% of future net sales of each company's ascites drug development programs, or if such program is licensed
to a third party, less than 5% of each company's net license revenues. The Company’s relationship with PharmaIN could advance
into a collaboration or be terminated. The Company has an issued US Patent covering the use of BIV201 for the treatment of ascites
patients in the outpatient setting using ambulatory pump infusion, and has filed patent applications for its drug candidate in
Japan, and Europe, and China.</t>
  </si>
  <si>
    <t>Stockholders' Equity</t>
  </si>
  <si>
    <t>Disclosure of Compensation Related Costs, Share-based Payments [Abstract]</t>
  </si>
  <si>
    <t>8. Equity Transactions Stock Options The following table summarizes
the activity relating to the Company’s stock options for the nine months ended March 31, 2019:
Options Weighted-Average Exercise Price Weighted Remaining Average Contractual Term Aggregate Intrinsic Value
Outstanding at June 30, 2018 5,150,000 $ 0.12 5.8 $ —
Granted 2,100,000 $ 0.04 4.6 $ 88,370
Options Exercised or Forfeited — $ — — $ —
Outstanding at March 31, 2019 7,250,000 $ 0.10 5.3 $ 166,175
Exercisable at March 31, 2019 6,250,000 $ 0.10 5.3 $ — The fair value of each option
grant on the date of grant is estimated using the Black-Scholes Option – Pricing model reflecting the following weighted-average
assumptions:
March 31,
2019 2018
Expected life of options (In years) 5 5
Expected volatility 69.77 % 69.66 %
Risk free interest rate 2.60 % 1.59 %
Dividend Yield 0 % 0 % Expected volatility is based
on the historical volatilities of three comparable companies of the daily closing price of their respective common stock and the
expected life of options is based on historical data with respect to employee exercise periods. The Company accounts for forfeitures
as they are incurred. The Company recorded stock-based
compensation expense of $43,609 and $63,306 for the three-and nine-month periods ended March 31, 2019, respectively, and $152,062
and $191,835 for the three-and nine-month periods ended March 31, 2018, respectively. The fair value of options vested
during the nine-month period ended March 31, 2019 and 2018, was $10,235 and $25,281 respectively. As of March 31, 2019, there was
approximately $1,555 of unrecognized compensation cost related to non-vested options granted which is expected to be recognized
over a weighted-average period of 1 months. The following is a summary of
stock options outstanding and exercisable by exercise price as of March 31, 2019:
Weighted Average
Exercise Price Outstanding Contract Life Exercisable
$ 0.03 700,000 4.8 700,000
$ 0.05 1,300,000 4.6 1,300,000
$ 0.06 3,100,000 6.9 2,100,000
$ 0.07 100,000 4.5 100,000
$ 0.10 500,000 3.8 500,000
$ 0.20 200,000 3.5 200,000
$ 0.21 550,000 3.1 550,000
$ 0.22 100,000 3.0 100,000
$ 0.23 200,000 3.4 200,000
$ 0.25 500,000 2.6 500,000
Total 7,250,000 6,250,000 Offerings of Common Stock
and Warrants Issuance of Shares for Cash On July 3, 2018, BioVie Inc.,
the Company, entered into a Securities Purchase Agreement (the “Purchase Agreement”) with Acuitas Group Holdings, LLC
(“Acuitas”) and certain other purchasers identified in the Purchase Agreement (together with Acuitas, the “Purchasers”)
pursuant to which (i) the Purchasers agreed to purchase an aggregate of 2,133,332 shares of the Company’s newly created Series
A Convertible Preferred Stock (the “Preferred Stock”) at a price per share of $1.50 per share of Preferred Stock (the
“Initial Sale”) and (ii) the Company will issue associated warrants (the “Warrants”) to purchase 213,333,200
shares of the Company’s Class A Common Stock (the “Common Stock”), each subject to the terms and conditions set
forth in the Purchase Agreement, for an aggregate consideration of $3.2 million. The Company received $160,000 of the $3.2 million
in April and May 2018 as prepaid equity. Acuitas also received an additional 833,333 Warrants in connection with the payoff of
a note issued by the Company in favor of Acuitas. The Initial Sale and issuance of the Warrants occurred on July 3, 2018. In addition,
Acuitas has the option to purchase up to an additional 200,000,000 shares of Common Stock at a price per share of $0.015, and associated
warrants on the same terms as the Warrants, within two weeks following the one year anniversary of the closing of the Initial Sale
(the “Subsequent Sale”) in the event that the Company has not obtained $3,000,000 of funding through various non-dilutive
grants prior to the one year anniversary of the closing of the Initial Sale. Each share of Preferred Stock
automatically converted into 100 shares of Common Stock upon the filing with the Secretary of State of the State of Nevada of a
Certificate of Amendment to the Company’s Articles of Incorporation (the “Amendment”) on August 13, 2018 that
increased the number of authorized shares of Common Stock to 800,000,000. The Amendment was approved by the written consent of
the holders of more than a majority of the Company’s issued and outstanding Common Stock on July 3, 2018 and was filed with
the Secretary of State of the State of Nevada 20 calendar days following the distribution of the Company’s Definitive Information
that was filed with the Securities and Exchange Commission. The purchase price of the Preferred
Stock in the Initial Sale, the exercise price of the Warrants, and the Common Stock in the Subsequent Sale is subject to adjustment.
In the event that Mallinckrodt Pharmaceuticals Ireland Limited prevails in any proceeding which results in the useful life of the
Company’s current intellectual property rights being reduced by more than 75 percent, then the price per share of Common
Stock, the associated conversion ratio of the Preferred Stock, and the exercise price of the Warrants shall be retroactively adjusted
to 50 percent of the then-effective price per share of Common Stock under the Purchase Agreement (for example, if the then-effective
price per share of Common Stock is $0.015, then following such event, the price per share will be $0.0075). In this case, the Company
may be required to issue additional shares of Common Stock, but in no event will the Company be required to pay cash, to reflect
such lower price per share. The Purchase Agreement contained
customary representations and warranties. In connection with the disclosure schedule associated with the representations and warranties,
the Company also disclosed customary information, including the following: (i) the existence of the Mallinckrodt Pharmaceuticals
Ireland Limited petition before the US Patent Trial and Appeal Board, (ii) the current capitalization of the Company, (iii) the
Company’s obligation to pay a low single digit royalty on the net sales of BIV201 (continuous infusion terlipressin) to be
shared among LAT Pharma LLC members, PharmaIN Corporation and The Barrett Edge, Inc. pursuant to the Agreement and Plan of Merger,
dated April 11, 2016, by and between LAT Pharma LLC and the Company, (iv) the Company’s obligation to pay a low single digit
royalty on net sales of all terlipressin products covered by specified patents up to a maximum of $200,000 per year pursuant to
the Technology Transfer Agreement, dated July 25, 2016, by and between the Company and the University of Padova (Italy), and (v)
certain recent issuances of Common Stock by the Company. Pursuant to the Purchase Agreement,
Terren Peizer, the Chairman of Acuitas, was appointed as a member of the Company’s Board of Directors (the “Board”)
and as the Chief Executive Officer of the Company, effective July 3, 2018. The issuance of the Preferred Stock, the Warrants and
the underlying common stock under the Purchase Agreement is exempt from registration under the Securities Act of 1933, as amended
(the “Securities Act”), pursuant to the exemption for transactions by an issuer not involving any public offering under
Section 4(a)(2) of the Securities Act. Issuance of Shares for Services On January 2, 2019, the Company
issued 1,400,000 shares of common stock as part of the annual board of director compensation. The share price on date of issuance
was $0.035 per share. Issuance of Shares in Settlement
of Debt During the nine months ended
March 31, 2019, the Company settled $1,475,765 of debt including $1,313,765 owed to related parties, by issuing 975,361 shares
of common stock with a fair value of $1,150,135. See notes 5 and 6. Issuance of Stock Options On October 1, 2018, the Company
issued stock options to purchase 100,000 shares of common stock to the Chief Financial Officer as part of her compensation. The
stock options were issued and are exercisable at an exercise price of $0.07 at any time from date of issuance and expire in 5 years
from the date of issuance. On October 13, 2018, the Company
issued stock options to purchase 100,000 shares of common stock as part of their annual board of director compensation. The stock
options were issued and are exercisable at $0.05 at any time from date of issuance and expire in 5 years from the date of issuance. On October 27, 2018, the Company
issued stock options to purchase 100,000 shares of common stock as part of their annual board of director compensation. The stock
options were issued and are exercisable at $0.05 at any time from date of issuance and expire in 5 years from the date of issuance On November 10, 2018, the Company
issued stock options to purchase 100,000 shares of common stock as part of their annual board of director compensation. The stock
options are exercisable at an exercise price of $0.05 at any time from date of issuance and expire in 5 years from the date of
issuance. On January 19, 2019, the Company
issued stock options to purchase 100,000 shares of common stock to each of five key employees or consultants and two company directors
as part of his or her annual compensation, for an aggregate total of 700,000 stock options. The stock options are exercisable at
an exercise price of $0.025 at any time from date of issuance until 5 years from the date of issuance. On March 11, 2019, the Company
issued stock options to purchase 1,000,000 shares of common stock to an investor relations (IR) consultant. The stock options were
issued and are exercisable at $0.05 at any time from date of issuance and expire in 5 years from the date of issuance. Cashless exercise of warrant On August 4, 2018, the Company
issued 2,241,913 shares of common stock pursuant to a cash less exercise of warrants to purchase 2,500,000 shares at an exercise
price of $0.015 per share. As a result of the conversion of the Series A Preferred Stock in July 2018, the exercise of warrants
to purchase 2,500,000 shares of common stock was reduced from $0.15 per share to $0.015 per share. Warrant Price Adjustment In December 2017, the Company
issued warrants to purchase 2,500,000 shares of common stock in a private placement transaction for aggregate gross proceeds of
$100,000. The warrants were exercisable at an exercise price of $0.20 at any time from date of issuance until 7 years from the
date of issuance. The warrants have a down round feature that reduces the exercise price if the Company sells stock for a lower
price. In January 2018, the Company sold shares at $0.15, which therefore triggered the reduction in the strike price. The Company
calculated the difference in fair value of the warrants between the stated exercise price and the reduced exercise price and recorded
$20,995 as a deemed dividend. In July 2018, the Company sold shares at $0.015, which therefore triggered the reduction in the strike
price. The Company calculated the difference in fair value of the warrants between the stated exercise price and the reduced exercise
price and recorded $44,889 as a deemed dividend. The fair value of the warrants granted was estimated using the Black Scholes Method. In January 2018, the Company
issued warrants to purchase 210,000 shares of common stock in exchange for banking services which was recognized at fair value.
The warrants were exercisable at an exercise price of $0.15 at any time from date of issuance until 7 years from the date of issuance.
The warrants have a down round feature that reduces the exercise price if the Company sells stock for a lower price. In July 2018,
the Company sold shares at $0.015, which therefore triggered the reduction in the strike price. The Company calculated the difference
in fair value of the warrants between the stated exercise price and the reduced exercise price and recorded $3,770 as a deemed
dividend. The fair value of the warrants granted was estimated using the Black Scholes Method. The following table summarizes
the warrants that have been issued:
Weighted Weighted Average Aggregate
Number of Shares Average Exercise Price Remaining Life (Years) Intrinsic Value
Outstanding at June 30, 2018 4,774,015 $ 0.29 5.5 $ —
Granted 214,166,533 $ 0.02 5.3 $ 14,284,908
Expired — $ — — $ —
Exercised (2,500,000 ) $ 0.02 — $ —
Outstanding and exercisable at March 31, 2019 216,440,548 $ 0.03 5.3 $ 14,284,908 Of the above warrants, 1,173,864
expire in fiscal year ending June 30, 2022, 556,818 expire in fiscal year ending June 30, 2023, and 214,709,866 expire in fiscal
year ending June 30, 2025.</t>
  </si>
  <si>
    <t xml:space="preserve">8. Stockholders’ Equity Stock Options During the year ended June 30, 2017 and 2018, the Company issued stock options to consultants
and board of directors for services provided to the Company. The following is a summary of stock option activity for the years ended June 30, 2017
and 2018.
Shares (Thousands) Weighted-Average Exercise
Price Weighted Remaining Average
Contractual Term
Options
Outstanding at July 1, 2016 3,000 $ 0.06 6.5
Granted 1,000 $ 0.24 4.0
Outstanding at June 30, 2017 4,000 $ 0.10 5.9
Granted 1,250 $ 0.15 5.0
Options Exercised (100) $ 0.02 —
Outstanding at June 30, 2018 5,150 $ 0.12 5.8
Exercisable at June 30, 2018 4,150 $ 0.13 4.8 The following is a summary of stock options outstanding and exercisable by exercise
price as of June 30, 2018.
Exercise Price Outstanding Weighted Average Contract Life Exercisable
$ 0.06 31,00,000 6.5 21,00,000
$ 0.10 5,00,000 4.8 5,00,000
$ 0.20 2,00,000 4.5 2,00,000
$ 0.21 5,50,000 4.1 5,50,000
$ 0.22 1,00,000 4.0 1,00,000
$ 0.23 2,00,000 4.4 2,00,000
$ 0.25 5,00,000 3.6 5,00,000
Total 51,50,000 41,50,000 The fair value of options granted during the year ended June 30, 2018 was estimated
using the Black Scholes Method and the following assumptions: volatility - 124.7% to 143.46%; Term – 5 years; Risk Free
Rate – 2.45% to 2.61%; dividend rate – 0.00%. The fair value of options granted during the year ended June 30, 2017
was estimated using the Black Scholes Method and the following assumptions: volatility – 136.8% to 143.1%; Term –
4 years; Risk Free Rate – 0.53% to 1.4%; dividend rate – 0.00%. The compensation expense for the year ended June 30, 2018 includes $30,978 related to
the stock options described above and an adjustment for year ended June 30, 2017 of $30,547. The adjustment was due to a correction
made to the valuation of Stock Options issued to the Chief Operating Officer. The legal and professional expenses for the year
ended June 30, 2018 includes $176,641 related to the stock options described above. The Company expects to recognize $11,486 of
future expenses related to the vesting of stock options through April 11, 2019. The compensation expense for the year ended June 30, 2017 includes $35,392 related to
the stock options described above. The legal and professional expenses for the year ended June 30, 2017 includes $56,660 related
to the stock options described above. Extension of Maturity In November 2017, the Company extended the maturity date of stock options to acquire
800,000 shares at exercise prices ranging from $0.21 to $0.25 issued to the board of directors between November 2016 and December
2016 by 3 years. The Company recorded an incremental expense of $79,491 based on the increase in fair value of the options. Offerings of Common Stock and Warrants Issuance of Shares for Cash In September 2016, the Company sold and issued an aggregate of 49,999 shares of common
stock in a private placement transaction for aggregate gross proceeds of approximately $5,000. The purchase price for the common
stock was $0.10 per share. In October 2016, the Company sold and issued an aggregate of 225,000 shares of common
stock and warrants to purchase 112,500 shares of common stock in a private placement transaction for aggregate gross proceeds
of approximately $45,000. The purchase price for the common stock and warrants was $0.20 per share. The warrants are exercisable
at an exercise price of $0.50 at any time from date of issuance until 5 years from the date of issuance. In November 2016, the Company sold and issued an aggregate of 250,000 shares of common
stock and warrants to purchase 125,000 shares of common stock in a private placement transaction for aggregate gross proceeds
of approximately $50,000. The purchase price for the common stock and warrants was $0.20 per share. The warrants are exercisable
at an exercise price of $0.50 at any time from date of issuance until 5 years from the date of issuance. In December 2016, the Company sold and issued an aggregate of 100,000 shares of common
stock and warrants to purchase 50,000 shares of common stock in a private placement transaction for aggregate gross proceeds of
approximately $20,000. The purchase price for the common stock and warrants was $0.20 per share. The warrants are exercisable
at an exercise price of $0.50 at any time from date of issuance until 5 years from the date of issuance. In January 2017, the Company, entered into a common stock purchase agreement (the
“Purchase Agreement”) with Aspire Capital Fund, LLC, an Illinois limited liability company (“Aspire Capital”)
which provides that, on the terms and subject to the conditions and limitations set forth therein, Aspire Capital is committed
to purchase up to an aggregate of $12.0 million of shares of the Company’s common stock over the 30-month term of the Purchase
Agreement (“Aspire Equity Line”). On execution of the Purchase Agreement, the Company agreed to sell to Aspire Capital
1,000,000 shares of common stock and warrants to purchase 500,000 shares of common stock for proceeds of $200,000. The Warrant
Shares will each have a five-year term and will be exercisable at $0.50 per share. Concurrently with entering into the Purchase
Agreement, the Company also entered into a registration rights agreement with Aspire Capital (the “Registration Rights Agreement”),
in which the Company agreed to file one or more registration statements, as permissible and necessary to register under the Securities
Act of 1933, as amended (the “Securities Act”), registering the sale of the shares of the Company’s common stock
that have been and may be issued to Aspire Capital under the Purchase Agreement. Under the Purchase agreement, after the Securities and Exchange Commission (the “SEC”)
has declared effective the registration statement referred to above, on any trading day selected by the Company, the Company has
the right, in its sole discretion, to present Aspire Capital with a purchase notice (each, a “Purchase Notice”), directing
Aspire Capital (as principal) to purchase up to 100,000 shares of the Company’s common stock per business day, up to $12.0
million of the Company’s common stock in the aggregate at a per share price (the “Purchase Price”) equal to
the lesser of:
 the lowest sale price of the Company’s common stock on the purchase date; or
 the arithmetic average of the three (3) lowest closing sale prices for the Company’s
common stock during the twelve (12) consecutive trading days ending on the trading day immediately preceding the purchase date. In addition, on any date on which the Company submits a Purchase Notice to Aspire
Capital in an amount equal to 100,000 shares and the closing sale price of our stock is equal to or greater than $0.30 per share,
the Company also has the right, in its sole discretion, to present Aspire Capital with a volume-weighted average price purchase
notice (each, a “VWAP Purchase Notice”) directing Aspire Capital to purchase an amount of stock equal to up to 30%
of the aggregate shares of the Company’s common stock traded on its principal market on the next trading day (the “VWAP
Purchase Date”), subject to a maximum number of shares the Company may determine. The purchase price per share pursuant
to such VWAP Purchase Notice is generally 95% of the volume-weighted average price for the Company’s common stock traded
on its principal market on the VWAP Purchase Date. The Purchase Price will be adjusted for any reorganization, recapitalization, non-cash
dividend, stock split, or other similar transaction occurring during the period(s) used to compute the Purchase Price. The Company
may deliver multiple Purchase Notices and VWAP Purchase Notices to Aspire Capital from time to time during the term of the Purchase
Agreement, so long as the most recent purchase has been completed. The Purchase Agreement provides that the Company and Aspire Capital shall not affect
any sales under the Purchase Agreement on any purchase date where the closing sale price of the Company’s common stock is
less than $0.10. There are no trading volume requirements or restrictions under the Purchase Agreement, and the Company will control
the timing and amount of sales of the Company’s common stock to Aspire Capital. Aspire Capital has no right to require any
sales by the Company but is obligated to make purchases from the Company as directed by the Company in accordance with the Purchase
Agreement. There are no limitations on use of proceeds, financial or business covenants, restrictions on future funding, rights
of first refusal, participation rights, penalties or liquidated damages in the Purchase Agreement. In consideration for entering
into the Purchase Agreement, concurrently with the execution of the Purchase Agreement, the Company issued to Aspire Capital 2,400,000
shares of the Company’s common stock (the “Commitment Shares”). The Purchase Agreement may be terminated by
the Company at any time, at its discretion, without any cost to the Company. Aspire Capital has agreed that neither it nor any
of its agents, representatives and affiliates shall engage in any direct or indirect short-selling or hedging of the Company’s
common stock during any time prior to the termination of the Purchase Agreement. Any proceeds that the Company receives under
the Purchase Agreement are expected to be used for working capital and general corporate purposes. In March 2017, the Company sold and issued an aggregate of 500,000 shares of common
stock and warrants to purchase 250,000 shares of common stock in a private placement transaction for aggregate gross proceeds
of approximately $100,000. The purchase price for the common stock and warrants was $0.20 per share. The warrants are exercisable
at an exercise price of $0.50 at any time from date of issuance until 5 years from the date of issuance. In May 2017, the Company sold and issued an aggregate of 240,000 shares of common stock
and warrants to purchase 120,000 shares of common stock in a private placement transaction for aggregate gross proceeds of approximately
$60,000. The purchase price for the common stock and warrants was $0.25 per share. The warrants are exercisable at an exercise
price of $0.60 at any time from date of issuance until 5 years from the date of issuance. In August 2017, the Company issued an
aggregate of 32,727 shares of common stock and 16,364 warrants to compensate these investors who purchased common stock at a $0.25
share price in a Series C offering prior to a reduction in the offering price to $0.22 per share. In July 2017 and August 2017, the Company sold and issued an aggregate of 886,364 shares
of common stock and warrants to purchase 443,182 shares of common stock in a private placement transaction for aggregate gross
proceeds of approximately $195,000. The purchase price for the common stock and warrants was $0.22 per share. The warrants are
exercisable at an exercise price of $0.60 at any time from date of issuance until 5 years from the date of issuance. Between July 2017 and September 2017, the Company sold an aggregate of 250,000 shares
of common stock in transactions under the Aspire Equity Line for aggregate gross proceeds of $50,000. The average purchase price
for the common stock was $0.20 per share. In October 2017, the Company sold and issued an aggregate of 159,091 shares of common
stock and warrants to purchase 79,545 shares of common stock in a private placement transaction for aggregate gross proceeds of
approximately $35,000. The purchase price for the common stock and warrants was $0.22 per share. The warrants are exercisable
at an exercise price of $0.60 at any time from date of issuance until 5 years from the date of issuance. In November 2017, the Company also sold and issued an aggregate of 68,182 shares of
common stock and warrants to purchase 34,091 shares of common stock in a private placement transaction for aggregate gross proceeds
of approximately $15,000. The purchase price for the common stock and warrants was $0.22 per share. The warrants are exercisable
at an exercise price of $0.60 at any time from date of issuance until 5 years from the date of issuance. In January 2018, the Company sold an aggregate of 333,333 shares of common stock and
warrants to purchase 333,333 shares of common stock to a member of its board of directors for aggregate gross proceeds of $50,000.
The purchase price for the common stock and warrants was $0.15 per share. The warrants are exercisable at an exercise price of
$0.15 at any time from date of issuance until 7 years from the date of issuance. In June 2018, 100,000 shares of stock options were exercised for $2,000. Issuance of Shares for Services In August 2017, the Company issued 1,500,000 shares of common stock to Aspire Capital
in exchange for services. The shares were valued at $0.22 per share which was the trading price on date of issuance, and the value
of the services were $330,000. In November 2017, the Company issued 150,000 shares of common in exchange for services.
The shares were valued at $0.23 per share which was the trading price on date of issuance, and the value of the services were
$34,500. In January 2018, The Company issued 30,000 shares of common stock in exchange for services.
The shares were valued at $0.13 per share which was the trading price on date of issuance, and the value of the services were
$3,900. In January 2018, the Company issued 1,400,000 shares of common stock as compensation
for the Board of Directors. The shares were valued at $0.15 per share which was the trading price on date of issuance, and the
value of the compensation was $210,000. In February 2018, the Company issued 600,000 shares of common stock in exchange for
services. The shares were valued at $0.0475 per share which was the trading price on date of issuance, and the value of the services
were $28,500. In April 2018, the Company issued 300,000 shares of common in exchange for services.
The shares were valued at $0.045 per share, and the value of the services were $13,500. In April 2018, the Company issued 150,000
shares of common in exchange for services. The shares were valued at $0.024 per share which was the trading price on date of issuance,
and the value of the services were $3,600. In May 2018, the Company issued 250,000 shares of common in exchange for services. The
shares were valued at $0.018 per share which was the trading price on date of issuance, and the value of the services were $4,500. In May 2018, the Company issued 68,500 shares of common in exchange for services. The
shares were valued at $0.10 per share which was the trading price on date of issuance, and the value of the services were $6,850. In June 2018, the Company issued 300,000 shares of common in exchange for services.
The shares were valued at $0.025 per share which was the trading price on date of issuance, and the value of the services were
$7,500. Issuance of Warrants for Cash In December 2017, the Company issued warrants to purchase 2,500,000 shares of common
stock in a private placement transaction for aggregate gross proceeds of $100,000. The purchase price for the warrants were $0.04
per warrant. The warrants are exercisable at an exercise price of $0.20 at any time from date of issuance until 7 years from the
date of issuance. Issuance of Warrants for Services In January 2018, the Company issued warrants to purchase 105,000 shares of common stock
in exchange for services. The warrants are exercisable at an exercise price of $0.15 any time from the date of issuance until
7 years from the date of issuance. The warrants were valued at $9,444. The fair value of the warrants granted was estimated using
the Black Scholes Method and the following assumptions: volatility – 166.7%; Term – 7 years; Risk Free Rate –
2.48%; dividend rate – 0.00% In February 2018, the Company issued warrants to purchase 105,000 shares of common stock
in a termination agreement. The warrants are exercisable at an exercise price of $0.15 any time from the date of issuance until
7 years from the date of issuance. The warrants were valued at $3,025. The fair value of the warrants granted was estimated using
the Black Scholes Method and the following assumptions: volatility – 166.7%; Term – 7 years; Risk Free Rate –
2.81%; dividend rate – 0.00% Warrant Price Adjustment In December 2017, the Company issued warrants to purchase 2,500,000 shares of common
stock in a private placement transaction for aggregate gross proceeds of $100,000. The warrants were exercisable at an exercise
price of $0.20 at any time from date of issuance until 7 years from the date of issuance. The warrants have a down round feature
that reduces the exercise price if the Company sells stock for a lower price. In January 2018, the Company sold shares at $0.15,
which therefore triggered the reduction in the strike price. The Company calculated the difference in fair value of the warrants
between the stated exercise price and the reduced exercise price and recorded $20,995 as a deemed dividend. The fair value of
the warrants granted was estimated using the Black Scholes Method and the following assumptions: volatility – 164.7%; Term
– 7 years; Risk Free Rate – 2.47%; dividend rate – 0.00%. The following table summarizes the warrants that have been issued:
Number of Shares Weighted Average Exercise Price Weighted Average Remaining Life (Years)
Outstanding at June 30, 2016 50,00,000 $ 0.50 —
Granted 11,73,864 $ 0.51 3.5
Outstanding at June 30, 2017 61,73,864 $ 0.50 0.7
Granted 36,00,151 $ 0.22 6.1
Expired (50,00,000) $ 0.50 —
Outstanding at June 30, 2018 47,74,015 $ 0.29 5.5 The following table summarizes the warrants by price:
Weighted Average Exercise Price Number of Shares Weighted Average Remaining Life (Years)
$ 0.15 30,43,333 6.4
$ 0.50 10,37,501 3.5
$ 0.60 6,93,181 4.1
47,74,015 5.5 </t>
  </si>
  <si>
    <t>Income Taxes</t>
  </si>
  <si>
    <t>Income Tax Disclosure [Abstract]</t>
  </si>
  <si>
    <t xml:space="preserve">9. Income Taxes Deferred income taxes reflect the net tax effects of temporary differences between the
carrying amounts of assets and liabilities for financial reporting purposes and the amounts used for income tax purposes. At June
30, 2018, the Company has a Net Operating Loss (“NOL”) carryforward of approximately $1,800,000. The NOL expires during
the years 2032 to 2037. Realization of any portion of the $832,186 of net deferred tax assets at June 30, 2018 is not considered
more likely than not by management; accordingly, a valuation allowance has been established for the full amount. The valuation
allowance as of June 30, 2018 was $832,186. The change in the valuation allowance during the year ended June 30, 2018 amounted
to $357,231. The Company does not have any uncertain tax positions or events leading to uncertainty in a tax position. The Company’s
2015, 2016 and 2017 Corporate Income Tax Returns are subject to Internal Revenue Service examination. On December 22, 2017, the Tax Cuts and Jobs Act (the “Act”) was signed into
law. The Act decreases the U.S. corporate federal income tax rate from a maximum of 35% to a flat 21% effective January 1, 2018.
The Act also includes a number of other provisions including, among others, the elimination of net operating loss carrybacks and
limitations on the use of future losses, the repeal of the Alternative Minimum Tax regime and the repeal of the domestic production
activities deduction. These provisions are not expected to have a material effect on the Corporation. Given the significant complexity of the Act and anticipated additional implementation
guidance from the Internal Revenue Service, further implications of the Act may be identified in future periods. Significant components of the Company’s deferred tax assets are as follows: Since management of the Company believes that it is more likely than not that the net
deferred tax assets will not provide future benefit, the Company has established a 100 percent valuation allowance on the net
deferred tax assets as of June 30, 2018.
June 30, 2018 June 30, 2017
Deferred tax assets:
Tax loss carryforward $ 5,55,064 $ 4,46,071
Intangible assets 19,277 3,735
Stock based compensation 2,57,845 25,149
Valuation Allowance (8,32,186 ) (4,74,955 )
Net deferred tax assets $ — $ — Reconciliation of the differences between income tax benefit computed at the federal
and state statutory tax rates and the provision for income tax benefit for the years ended June 30, 2018 and 2017 is as follows:
2018 2017
Income tax expense (benefit) at federal statutory rate 34 % 34 %
State taxes, net of federal benefit 5 % 5 %
Change in valuation allowance -39 % -39 %
— — </t>
  </si>
  <si>
    <t>Subsequent Events</t>
  </si>
  <si>
    <t>Subsequent Events [Abstract]</t>
  </si>
  <si>
    <t>9. Subsequent Events In April 2019, to facilitate
the Company’s planned uplisting to the NASDAQ Stock Market and related potential future issuances and sales of equity securities
for ordinary corporate finance and general corporate purposes and as recommended by the Board of Directors (“Board”),
the Company’s stockholders approved an amendment to the Company’s Articles of Incorporation to effect a reverse split
of its outstanding Class A common stock in the range of 50:1 to 200:1, as determined by the Board. Following that approval, the
Company filed a Registration Statement on Form S-1 (Registration No. 333-231136) (the “S-1 Registration Statement”)
pursuant to which it anticipates completing an offering of equity securities with proceeds sufficient to enable the launch and
completion of the BIV201 Phase 2b study and fund internal operations for at least the next twelve months.</t>
  </si>
  <si>
    <t>10. Subsequent Events On July 3, 2018, BioVie, Inc., the Company, entered into a Securities Purchase Agreement
(the “Purchase Agreement”) with Acuitas Group Holdings, LLC (“Acuitas”) and certain other purchasers identified
in the Purchase Agreement (together with Acuitas, the “Purchasers”) pursuant to which (i) the Purchasers agreed to
purchase an aggregate of 2,133,332 shares of the Company’s newly created Series A Convertible Preferred Stock (the “Preferred
Stock”) at a price per share of $1.50 per share of Preferred Stock (the “Initial Sale”) and (ii) the Company
will issue associated warrants (the “Warrants”) to purchase 213,333,200 shares of the Company’s Class A Common
Stock (the “Common Stock”), each subject to the terms and conditions set forth in the Purchase Agreement, for an aggregate
consideration of $3.2 million. Acuitas also received an additional 833,333 Warrants in connection with the payoff of a note issued
by the Company in favor of Acuitas. The Initial Sale and issuance of the Warrants occurred on July 3, 2018. In addition, Acuitas
has the option to purchase up to an additional 200,000,000 shares of Common Stock at a price per share of $0.015, and associated
warrants on the same terms as the Warrants, within two weeks following the one year anniversary of the closing of the Initial
Sale (the “Subsequent Sale”) in the event that the Company has not obtained $3,000,000 of funding through various
non-dilutive grants prior to the one year anniversary of the closing of the Initial Sale. Each share of Preferred Stock automatically converted into 100 shares of Common Stock
upon the filing with the Secretary of State of the State of Nevada of a Certificate of Amendment to the Company’s Articles
of Incorporation (the “Amendment”) on August 13, 2018 that increased the number of authorized shares of Common Stock
to 800,000,000. The Amendment was approved by the written consent of the holders of more than a majority of the Company’s
issued and outstanding Common Stock on July 3, 2018, and was filed with the Secretary of State of the State of Nevada 20 calendar
days following the distribution of the Company’s Definitive Information to be filed with the Securities and Exchange Commission. See the heading “Series A Convertible Preferred Stock” below for additional
information related to the Preferred Stock. The purchase price of the Preferred Stock in the Initial Sale, the exercise price
of the Warrants, and the Common Stock in the Subsequent Sale is subject to adjustment. First, in the event that the volume weighted
average price of the Common Stock during the five-trading day period following July 3, 2018 is less than $0.015 per share, the
price per share of Common Stock, the associated conversion ratio of the Preferred Stock, and the exercise price of the Warrants
shall be retroactively adjusted to reflect such lower price. Second, in the event that Mallinckrodt Pharmaceuticals Ireland Limited
prevails in any proceeding which results in the useful life of the Company’s current intellectual property rights being
reduced by more than 75 percent, then the price per share of Common Stock, the associated conversion ratio of the Preferred Stock,
and the exercise price of the Warrants shall be retroactively adjusted to 50 percent of the then-effective price per share of
Common Stock under the Purchase Agreement (for example, if the then-effective price per share of Common Stock is $0.015, then
following such event, the price per share will be $0.0075). In each case, the Company may be required to issue additional shares
of Common Stock, but in no event will the Company be required to pay cash, to reflect such lower price per share. The Purchase Agreement contained customary representations and warranties. In connection
with the disclosure schedule associated with the representations and warranties, the Company also disclosed customary information,
including the following: (i) the existence of the Mallinckrodt Pharmaceuticals Ireland Limited petition before the US Patent Trial
and Appeal Board, (ii) the current capitalization of the Company, (iii) the Company’s obligation to pay a royalty on the
net sales of BIV201 (continuous infusion terlipressin) in the amount of five percent to be allocated four percent to LAT Pharma
LLC members, 0.4 percent to PharmaIn Corporation and 0.6 percent to The Barrett Edge, Inc. pursuant to the Agreement and Plan
of Merger, dated April 11, 2016, by and between LAT Pharma LLC and the Company, (iv) the Company’s obligation to pay a royalty
of five percent on net sales of all terlipressin products covered by specified patents up to a maximum of $200,000 per year pursuant
to the Technology Transfer Agreement, dated July 25, 2016, by and between the Company and the University of Padova (Italy), and
(v) certain recent issuances of Common Stock by the Company. Pursuant to the Purchase Agreement, Terren Peizer, the Chairman of Acuitas, was appointed
as a member of the Company’s Board of Directors (the “Board”) and as the Chief Executive Officer of the Company,
effective July 3, 2018. The issuance of the Preferred Stock, the Warrants and the underlying common stock under the Purchase Agreement
is exempt from registration under the Securities Act of 1933, as amended (the “Securities Act”), pursuant to the exemption
for transactions by an issuer not involving any public offering under Section 4(a)(2) of the Securities Act. On July 9, 2018, Elliot Ehrlich entered into an Accord and Debt Satisfaction Agreement
with the Company in which he agreed to release the Company from all liabilities including the original contract to defer payment
of his accrued salary dated March 23, 2017 totaling the amount of $222,028.13 and received the settled sum of $22,203 and 222,028
common shares in satisfaction. This settlement reduced the Company’s debt by $222,028.13. On July 9, 2018, Jonathan Adams entered into an Accord and Debt Satisfaction Agreement
with the Company in which he agreed to release the Company from all liabilities including the original contract to defer payment
of his accrued salary dated March 23, 2017 and subsequent unpaid salary, totaling the amount of $513,889, and received the settled
sum of $25,694 in satisfaction. This settlement reduced the Company’s debt by $513,889. On July 19, 2018, Geis-Hides Consulting LLC entered into an Accord and Debt Satisfaction
Agreement with the Company in which the consulting firm agreed to release the Company from all liabilities arising from the Original
Contract and Debt Repayment Plan dated December 15, 2013 totaling $130,000 and received the settled sum of $65,000 and 260,000
common shares in satisfaction. This settlement reduced the Company’s debt by $130,000. As a result of the conversion of the Series A Preferred Stock in July 2018, the exercise
of warrants to purchase 2,500,000 shares of common stock was reduced from $0.15 per share to $0.015 per share. On August 4, 2018,
the Company issued 2,241,913 shares of common stock pursuant to a cash less exercise of warrants to purchase 2,500,000 shares
at an exercise price of $0.015 per share. On August 8, 2018, Barrett Ehrlich on behalf of The Barrett Edge Inc. (“Barrett”)
entered into an Accord and Debt Satisfaction Agreement with the Company in which Barrett agreed to release the Company from all
liabilities including the original contract to defer payment of Barrett’s accrued salary dated March 23, 2017, loan to the
Company for $14,000, and subsequent unpaid consulting fees, totaling $493,333, and received the settled sum of $131,333 and 493,333
common shares in satisfaction. This settlement reduced the Company’s debt by $507,333.</t>
  </si>
  <si>
    <t>Significant Accounting Policies (Policies)</t>
  </si>
  <si>
    <t>Basis of Presentation</t>
  </si>
  <si>
    <t>Basis of Presentation – Interim Financial
Information The accompanying unaudited interim
financial statements and related notes have been prepared in accordance with accounting principles generally accepted in the United
State of America (“U.S. GAAP”) for interim financial information and with the instructions to Form 10-Q and Article
10 of Regulation S-X of the Securities Exchange Commission for Interim Reporting. Accordingly, they do not include all of the information
and footnotes required by U.S. GAAP for complete financial statements. The unaudited interim financial statements furnished reflect
all adjustments (consisting of normal recurring accruals) that are, in the opinion of management, considered necessary for a fair
presentation of the results for the interim periods presented. Interim results are not necessarily indicative of the results for
the full year. The Condensed Balance Sheet at June 30, 2018 was derived from audited annual financial statements but does not contain
all the footnote disclosures from the annual financial statements. The accompanying financial statements and information included
under the heading: “Management’s Discussion and Analysis of Financial Condition and Results of Operations” should
be read in conjunction with our Company’s audited financial statements and related notes included in our Company’s
Form 10-K for the year ended June 30, 2018 filed with the SEC on October 5, 2018. For a summary of significant
accounting policies, see the Company’s Annual Report on Form 10-K for the fiscal year ended June 30, 2018 filed with the
SEC on October 5, 2018.</t>
  </si>
  <si>
    <t>Basis of Presentation The preparation of financial statements in conformity with accounting principles generally
accepted in the United States of America requires management to make estimates and assumptions that affect the reported amounts
and disclosure of contingent assets and liabilities at the date of the financial statements and the reported amounts of revenues
and expenses during the reporting period. Actual results could differ from those estimat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 xml:space="preserve">Cash Cash is maintained at financial institutions and, at times, balances may exceed federally
insured limits. The Company has never experienced any losses related to these balances. All of the Company’s cash balances
were fully insured at June 30, 2018. </t>
  </si>
  <si>
    <t>Financial Instruments</t>
  </si>
  <si>
    <t xml:space="preserve">Financial Instruments The Company’s financial instruments include cash, accounts payable, related party
loans and a demand promissory note. The carrying amounts of cash and accounts payable approximate their fair value, due to the
short-term nature of these items. </t>
  </si>
  <si>
    <t>Long-Term Notes Payable</t>
  </si>
  <si>
    <t>Long-Term Notes Payable The Company’s long-term notes payable include accrued payroll to officers and
accrued payments to third party consultants.</t>
  </si>
  <si>
    <t>Research and Development</t>
  </si>
  <si>
    <t>Research and Development Research and development costs are charged to operations when incurred and are included
in operating expenses. The Company expensed $370,853 and $466,354 for research and development for the years ended June 30, 2018
and 2017, respectively.</t>
  </si>
  <si>
    <t>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on the classification of the assets or liabilities to which they relate. Deferred tax assets and liabilities
not related to an asset or liability are classified as current or non-current depending on the periods in which the temporary
differences are expected to reverse. The Company follows the provisions of FASB ASC 740-10 “ Uncertainty in Income
Taxes</t>
  </si>
  <si>
    <t>Earnings (Loss) per Share</t>
  </si>
  <si>
    <t xml:space="preserve">Net Loss per Common Share Basic net loss per common share
is computed by dividing the net loss before deemed dividend by the weighted average number of shares of common stock outstanding
during the period. Diluted net loss per common share is computed by dividing net loss by the weighted average number of shares
of common stock outstanding and potentially outstanding shares of common stock during the period to reflect the potential dilution
that could occur from common shares issuable through stock options, warrants, convertible preferred stock and convertible debentures.
Due to the net loss for the period, such amounts were excluded from the diluted loss since their effect was considered anti-dilutive. The table below shows the number
of outstanding stock options and warrants as of March 31, 2019 and June 30, 2018:
March 31, 2019 June 30, 2018
Number of Shares Number of Shares
Stock Options 7,250,000 5,150,000
Warrants 216,440,548 4,774,015
Total 223,690,548 9,924,015 </t>
  </si>
  <si>
    <t xml:space="preserve">Earnings (Loss) per Share Basic earnings per share are computed by dividing net income by the weighted average
number of shares of common stock outstanding during the year. Diluted earnings per common share are computed by dividing net income
by the weighted average number of shares of common stock outstanding and dilutive options outstanding during the year. For the
years ended June 30, 2017 and 2018 all outstanding options have been excluded from the calculation of the diluted net loss per
share since their effect was anti-dilutive. The following potentially dilutive securities were excluded from the computation of diluted loss per share
for the years ended June 30, 2017 and 2018:
2017 2018
Number of Shares (Thousands) Number of Shares (Thousands)
Stock Options 4,000 5,150
Warrants 6,174 4,774
Total 10,174 9,924 </t>
  </si>
  <si>
    <t>Stock-based Compensation</t>
  </si>
  <si>
    <t>Stock-based Compensation The Company has accounted for stock-based compensation under the provisions of FASB
ASC 718 – “Stock Compensation” which requires the use of the fair-value based method to determine compensation
for all arrangements under which employees and others receive shares of stock or equity instruments (stock options and common
stock purchase warrants). For employee awards, the fair value of each stock option award is estimated on the date of grant using
the Black-Scholes valuation model that uses assumptions for expected volatility, expected dividends, expected term, and the risk-free
interest rate. For non-employees, the fair value of each stock option award is estimated on the measurement date using the Black-Scholes
valuation model that uses assumptions for expected volatility, expected dividends, expected term, and the risk-free interest rate.
For non-employees, the Company utilizes the graded vesting attribution method under which the entity treats each separately vesting
portion (tranche) as a separate award and recognizes compensation cost for each tranche over its separate vesting schedule. Expected
volatilities are based on historical volatility of peer companies and other factors estimated over the expected term of the stock
options. For employee award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t>
  </si>
  <si>
    <t>Goodwill Goodwill is recorded when the purchase price paid for an acquisition exceeds the fair
value of net identified tangible and intangible assets acquired. The Company performs an annual impairment test of goodwill and
further periodic tests to the extent indicators of impairment develop between annual impairment tests. The Company’s impairment
review process compares the fair value of the reporting unit to its carrying value, including the goodwill related to the reporting
unit. To determine the fair value of the reporting unit, the Company may use various approaches including an asset or cost approach,
market approach or income approach or any combination thereof. These approaches may require the Company to make certain estimates
and assumptions including future cash flows, revenue and expenses. These estimates and assumptions are reviewed each time the
Company tests goodwill for impairment and are typically developed as part of the Company’s routine business planning and
forecasting process. While the Company believes its estimates and assumptions are reasonable, variations from those estimates
could produce materially different results. The Company did not recognize any goodwill impairments for the years ended June 30th,
2017 and June 30th, 2018.</t>
  </si>
  <si>
    <t>Impairment of Long-Lived Assets</t>
  </si>
  <si>
    <t>Impairment of Long-Lived Assets 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undiscounted estimated future cash flows,
an impairment review is performed. An impairment charge is recognized in the amount by which the carrying amount of the asset
exceeds the fair value of the asset. Generally, fair value is determined using valuation techniques such as expected discounted
cash flows or appraisals, as appropriate. Assets to be disposed of would be separately presented in the balance sheet and reported
at the lower of the carrying amount or fair value less costs to sell, and are no longer depreciated or amortized. The assets and
liabilities of a disposed group classified as held for sale would be presented separately in the appropriate asset and liability
sections of the balance sheet.</t>
  </si>
  <si>
    <t>Recent accounting pronouncements</t>
  </si>
  <si>
    <t>Recent accounting pronouncements The Company considers the applicability
and impact of all Accounting Standard Updates (“ASU’s”). ASU’s not discussed below were assessed and determined
to be either not applicable or expected to have minimal impact on our balance sheets or statement of operations. In June 2018, the FASB issued
ASU 2018-07, “Compensation – Stock Compensation (Topic 718): Improvements to Non-employee Share-Based Accounting”.
This guidance aligns the accounting for share-based payment transactions with non-employees to accounting for share-based payment
transactions with employees. Companies are required to record a cumulative-effect adjustment (net of tax) to retained earnings
as of the beginning of the fiscal year of the adoption. Upon transition, non-employee awards are required to be measured at fair
value as of the adoption date. This standard will be effective for fiscal years beginning December 15, 2018, including interim
periods within those fiscal years. Early adoption is permitted. The Company is currently evaluating the impact of this ASU on the
financial statements.</t>
  </si>
  <si>
    <t>Recent accounting pronouncements The Company has reviewed recent accounting pronouncements issued by the FASB (including
its EITF), the AICPA, and the SEC and did not or are not believed by management to have a material impact on the Company’s
financial statements.</t>
  </si>
  <si>
    <t>Significant Accounting Policies (Tables)</t>
  </si>
  <si>
    <t>Disclosure Significant Accounting Policies Tables Abstract</t>
  </si>
  <si>
    <t>Schedule of Dilutive securities were excluded from the computation of diluted loss per share</t>
  </si>
  <si>
    <t xml:space="preserve">The table below shows the number
of outstanding stock options and warrants as of March 31, 2019 and June 30, 2018:
March 31, 2019 June 30, 2018
Number of Shares Number of Shares
Stock Options 7,250,000 5,150,000
Warrants 216,440,548 4,774,015
Total 223,690,548 9,924,015 </t>
  </si>
  <si>
    <t xml:space="preserve">The following potentially dilutive securities were excluded from the computation of diluted loss per share
for the years ended June 30, 2017 and 2018:
2017 2018
Number of Shares (Thousands) Number of Shares (Thousands)
Stock Options 4,000 5,150
Warrants 6,174 4,774
Total 10,174 9,924 </t>
  </si>
  <si>
    <t>Intangible Assets (Tables)</t>
  </si>
  <si>
    <t>Disclosure Intangible Assets Tables Abstract</t>
  </si>
  <si>
    <t>Schedule of Intangible Assets</t>
  </si>
  <si>
    <t xml:space="preserve">Intellectual
property, stated at cost, less accumulated amortization consists of the following:
March 31, 2019 June 30, 2018
Intellectual Property $ 2,293,770 $ 2,293,770
Accumulated Amortization 681,823 509,790
Intellectual Property, Net $ 1,611,947 $ 1,783,980 </t>
  </si>
  <si>
    <t xml:space="preserve">The following is a summary of the intangible
assets as of June 30, 2018 and 2017.
June 30, 2018 June 30, 2017
Intangible Assets subject to Amortization $ 22,93,770 $ 22,93,770
Accumulated Amortization 5,09,790 2,80,413
Intangible Assets (Net of Amortization) $ 17,83,980 $ 20,13,357 </t>
  </si>
  <si>
    <t>Schedule of Future expected Amortization of intangible assets</t>
  </si>
  <si>
    <t xml:space="preserve">Estimated future
amortization expense is as follows:
Year ending June 2019 (remaining three months) $ 57,344
2020 229,377
2021 229,377
2022 229,377
2023 229,377
Thereafter 637,095
$ 1,611,947 </t>
  </si>
  <si>
    <t xml:space="preserve">Future expected Amortization of intangible assets is as follows:
Year Ending June 30,
2019 $ 2,29,377
2020 2,29,377
2021 2,29,377
2022 2,29,377
2023 2,29,377
Thereafter 6,37,095
$ 17,83,980 </t>
  </si>
  <si>
    <t>Stockholders' Equity (Tables)</t>
  </si>
  <si>
    <t>Schedule of stock options activity</t>
  </si>
  <si>
    <t>The following table summarizes
the activity relating to the Company’s stock options for the nine months ended March 31, 2019:
Options Weighted-Average Exercise Price Weighted Remaining Average Contractual Term Aggregate Intrinsic Value
Outstanding at June 30, 2018 5,150,000 $ 0.12 5.8 $ —
Granted 2,100,000 $ 0.04 4.6 $ 88,370
Options Exercised or Forfeited — $ — — $ —
Outstanding at March 31, 2019 7,250,000 $ 0.10 5.3 $ 166,175
Exercisable at March 31, 2019 6,250,000 $ 0.10 5.3 $ — The fair value of each option
grant on the date of grant is estimated using the Black-Scholes Option – Pricing model reflecting the following weighted-average
assumptions:
March 31,
2019 2018
Expected life of options (In years) 5 5
Expected volatility 69.77 % 69.66 %
Risk free interest rate 2.60 % 1.59 %
Dividend Yield 0 % 0 %</t>
  </si>
  <si>
    <t xml:space="preserve">The following is a summary of stock option activity for the years ended June 30, 2017
and 2018.
Shares (Thousands) Weighted-Average Exercise
Price Weighted Remaining Average
Contractual Term
Options
Outstanding at July 1, 2016 3,000 $ 0.06 6.5
Granted 1,000 $ 0.24 4.0
Outstanding at June 30, 2017 4,000 $ 0.10 5.9
Granted 1,250 $ 0.15 5.0
Options Exercised (100) $ 0.02 —
Outstanding at June 30, 2018 5,150 $ 0.12 5.8
Exercisable at June 30, 2018 4,150 $ 0.13 4.8 </t>
  </si>
  <si>
    <t>Schedule of stock option plans by exercise price range</t>
  </si>
  <si>
    <t xml:space="preserve">The following is a summary of
stock options outstanding and exercisable by exercise price as of March 31, 2019:
Weighted Average
Exercise Price Outstanding Contract Life Exercisable
$ 0.03 700,000 4.8 700,000
$ 0.05 1,300,000 4.6 1,300,000
$ 0.06 3,100,000 6.9 2,100,000
$ 0.07 100,000 4.5 100,000
$ 0.10 500,000 3.8 500,000
$ 0.20 200,000 3.5 200,000
$ 0.21 550,000 3.1 550,000
$ 0.22 100,000 3.0 100,000
$ 0.23 200,000 3.4 200,000
$ 0.25 500,000 2.6 500,000
Total 7,250,000 6,250,000 </t>
  </si>
  <si>
    <t xml:space="preserve">The following is a summary of stock options outstanding and exercisable by exercise
price as of June 30, 2018.
Exercise Price Outstanding Weighted Average Contract Life Exercisable
$ 0.06 31,00,000 6.5 21,00,000
$ 0.10 5,00,000 4.8 5,00,000
$ 0.20 2,00,000 4.5 2,00,000
$ 0.21 5,50,000 4.1 5,50,000
$ 0.22 1,00,000 4.0 1,00,000
$ 0.23 2,00,000 4.4 2,00,000
$ 0.25 5,00,000 3.6 5,00,000
Total 51,50,000 41,50,000 </t>
  </si>
  <si>
    <t>Warrant [Member]</t>
  </si>
  <si>
    <t xml:space="preserve">The following table summarizes
the warrants that have been issued:
Weighted Weighted Average Aggregate
Number of Shares Average Exercise Price Remaining Life (Years) Intrinsic Value
Outstanding at June 30, 2018 4,774,015 $ 0.29 5.5 $ —
Granted 214,166,533 $ 0.02 5.3 $ 14,284,908
Expired — $ — — $ —
Exercised (2,500,000 ) $ 0.02 — $ —
Outstanding and exercisable at March 31, 2019 216,440,548 $ 0.03 5.3 $ 14,284,908 </t>
  </si>
  <si>
    <t xml:space="preserve">The following table summarizes the warrants that have been issued:
Number of Shares Weighted Average Exercise Price Weighted Average Remaining Life (Years)
Outstanding at June 30, 2016 50,00,000 $ 0.50 —
Granted 11,73,864 $ 0.51 3.5
Outstanding at June 30, 2017 61,73,864 $ 0.50 0.7
Granted 36,00,151 $ 0.22 6.1
Expired (50,00,000) $ 0.50 —
Outstanding at June 30, 2018 47,74,015 $ 0.29 5.5 </t>
  </si>
  <si>
    <t xml:space="preserve">The following table summarizes the warrants by price:
Weighted Average Exercise Price Number of Shares Weighted Average Remaining Life (Years)
$ 0.15 30,43,333 6.4
$ 0.50 10,37,501 3.5
$ 0.60 6,93,181 4.1
47,74,015 5.5 </t>
  </si>
  <si>
    <t>Income Taxes (Tables)</t>
  </si>
  <si>
    <t>Schedule of gross amounts of deferred tax assets and deferred tax liabilities</t>
  </si>
  <si>
    <t xml:space="preserve"> June 30, 2018 June 30, 2017
Deferred tax assets:
Tax loss carryforward $ 5,55,064 $ 4,46,071
Intangible assets 19,277 3,735
Stock based compensation 2,57,845 25,149
Valuation Allowance (8,32,186 ) (4,74,955 )
Net deferred tax assets $ — $ — </t>
  </si>
  <si>
    <t>Reconciliation of the federal statutory income tax rate to income tax expense expense</t>
  </si>
  <si>
    <t xml:space="preserve">Reconciliation of the differences between income tax benefit computed at the federal
and state statutory tax rates and the provision for income tax benefit for the years ended June 30, 2018 and 2017 is as follows:
2018 2017
Income tax expense (benefit) at federal statutory rate 34 % 34 %
State taxes, net of federal benefit 5 % 5 %
Change in valuation allowance -39 % -39 %
— — </t>
  </si>
  <si>
    <t>Liquidity (Details Narrative) - Subsequent Event [Member] - Acuitas Group Holdings, LLC and Other Purchaser [Member]</t>
  </si>
  <si>
    <t>Jul. 03, 2018USD ($)shares</t>
  </si>
  <si>
    <t>Warrants to be Issued | shares</t>
  </si>
  <si>
    <t>Total Consideration | $</t>
  </si>
  <si>
    <t>Significant Accounting Policies (Details) - shares</t>
  </si>
  <si>
    <t>Dilutive Securities excluded from the Computation of Diluted Loss Per Share</t>
  </si>
  <si>
    <t>Stock Option [Member]</t>
  </si>
  <si>
    <t>Intangible Assets (Details) - USD ($)</t>
  </si>
  <si>
    <t>Disclosure Intangible Assets Details Abstract</t>
  </si>
  <si>
    <t>Intangible Assets subject to Amortization</t>
  </si>
  <si>
    <t>Accumulated Amortization</t>
  </si>
  <si>
    <t>Finite-Lived Intangible Assets, Net</t>
  </si>
  <si>
    <t>Intangible Assets (Details 2) - USD ($)</t>
  </si>
  <si>
    <t>Disclosure Intangible Assets Details 2Abstract</t>
  </si>
  <si>
    <t>2019</t>
  </si>
  <si>
    <t>2020</t>
  </si>
  <si>
    <t>2021</t>
  </si>
  <si>
    <t>2022</t>
  </si>
  <si>
    <t>2023</t>
  </si>
  <si>
    <t>Thereafter</t>
  </si>
  <si>
    <t>Stockholders' Equity (Details) - Stock Option [Member] - USD ($)</t>
  </si>
  <si>
    <t>Option Outstanding at beginning of year</t>
  </si>
  <si>
    <t>Option Granted</t>
  </si>
  <si>
    <t>Option Exercised</t>
  </si>
  <si>
    <t>Option Outstanding at end of year</t>
  </si>
  <si>
    <t>Option Excersiable at end of year</t>
  </si>
  <si>
    <t>Outstanding Weighted Average Exercise Price at the beginning</t>
  </si>
  <si>
    <t>$ .10</t>
  </si>
  <si>
    <t>Weighted Average Exercise Price, Granted</t>
  </si>
  <si>
    <t>.15</t>
  </si>
  <si>
    <t>.24</t>
  </si>
  <si>
    <t>Weighted Average Exercise Price, Exercised</t>
  </si>
  <si>
    <t>Outstanding Weighted Average Exercise Price at the end</t>
  </si>
  <si>
    <t>Excersiable Weighted Average Exercise Price at the end</t>
  </si>
  <si>
    <t>Weighted Average Remaining Contractual Term at the beginning</t>
  </si>
  <si>
    <t>5 years 9 months 18 days</t>
  </si>
  <si>
    <t>5 years 10 months 15 days</t>
  </si>
  <si>
    <t>6 years 6 months</t>
  </si>
  <si>
    <t>Weighted Average Remaining Contractual Term, Granted</t>
  </si>
  <si>
    <t>4 years 7 months 6 days</t>
  </si>
  <si>
    <t>5 years</t>
  </si>
  <si>
    <t>4 years</t>
  </si>
  <si>
    <t>Weighted Average Remaining Contractual Term at the end</t>
  </si>
  <si>
    <t>5 years 3 months 18 days</t>
  </si>
  <si>
    <t>Excersiable Weighted Average Remaining Contractual Term at the end</t>
  </si>
  <si>
    <t>Aggregate Intrinsic Value Outstanding at beginning of period</t>
  </si>
  <si>
    <t>Granted</t>
  </si>
  <si>
    <t>Options Exercised or Forfeited</t>
  </si>
  <si>
    <t>Aggregate Intrinsic Value Outstanding at end of period</t>
  </si>
  <si>
    <t>Aggregate Intrinsic Value Exercisable</t>
  </si>
  <si>
    <t>Stockholders' Equity (Details 2) - $ / shares</t>
  </si>
  <si>
    <t>Jun. 30, 2016</t>
  </si>
  <si>
    <t>Warrant, Exercise Price</t>
  </si>
  <si>
    <t>Warrant, Shares issued</t>
  </si>
  <si>
    <t>Warrant, Weighted Average Contractual Life</t>
  </si>
  <si>
    <t>6 years 4 months 24 days</t>
  </si>
  <si>
    <t>3 years 6 months</t>
  </si>
  <si>
    <t>4 years 1 month 6 days</t>
  </si>
  <si>
    <t>5 years 6 months</t>
  </si>
  <si>
    <t>8 months 12 days</t>
  </si>
  <si>
    <t>Exercise Price</t>
  </si>
  <si>
    <t>Option Outstanding</t>
  </si>
  <si>
    <t>Weighted Average Contractual Life</t>
  </si>
  <si>
    <t>4 years 9 months 18 days</t>
  </si>
  <si>
    <t>Option Excersiable</t>
  </si>
  <si>
    <t>6 years 10 months 24 days</t>
  </si>
  <si>
    <t>4 years 6 months</t>
  </si>
  <si>
    <t>3 years 9 months 18 days</t>
  </si>
  <si>
    <t>3 years 7 months 6 days</t>
  </si>
  <si>
    <t>3 years 1 month 6 days</t>
  </si>
  <si>
    <t>4 years 4 months 24 days</t>
  </si>
  <si>
    <t>Equity Transactions (Details 3) - Stock Option [Member] - $ / shares</t>
  </si>
  <si>
    <t>3 years</t>
  </si>
  <si>
    <t>3 years 4 months 24 days</t>
  </si>
  <si>
    <t>Stockholders' Equity (Details 4) - Warrant [Member] - USD ($)</t>
  </si>
  <si>
    <t>Warrant Outstanding at the beginning of the year</t>
  </si>
  <si>
    <t>Warrant Granted</t>
  </si>
  <si>
    <t>Warrant Expired</t>
  </si>
  <si>
    <t>Warrant Exercised</t>
  </si>
  <si>
    <t>Warrant Outstanding at the end of year</t>
  </si>
  <si>
    <t>Weighted Average Exercise Price at the beginning of the year</t>
  </si>
  <si>
    <t>Weighted Average Exercise Price, Expired</t>
  </si>
  <si>
    <t>Weighted Average Exercise Price at the end of year</t>
  </si>
  <si>
    <t>Weighted Average Remaining Life at the beginning of the year</t>
  </si>
  <si>
    <t>Weighted Average Remaining Life, Granted</t>
  </si>
  <si>
    <t>6 years 1 month 6 days</t>
  </si>
  <si>
    <t>Weighted Average Remaining Life at the end of year</t>
  </si>
  <si>
    <t>Aggregate Intrinsic Value, Granted</t>
  </si>
  <si>
    <t>Income Taxes (Details)</t>
  </si>
  <si>
    <t>Tax expense (benefit) at U.S. statutory rate</t>
  </si>
  <si>
    <t>34.00%</t>
  </si>
  <si>
    <t>State income tax expense (benefit), net of federal benefit</t>
  </si>
  <si>
    <t>5.00%</t>
  </si>
  <si>
    <t>Change in valuation allowance</t>
  </si>
  <si>
    <t>(39.00%)</t>
  </si>
  <si>
    <t>Income Taxes (Details 2) - USD ($)</t>
  </si>
  <si>
    <t>Deferred tax assets:</t>
  </si>
  <si>
    <t>Tax loss carryforward</t>
  </si>
  <si>
    <t>Intangible assets</t>
  </si>
  <si>
    <t>Stock based compensation</t>
  </si>
  <si>
    <t>Valuation Allowance</t>
  </si>
  <si>
    <t>Net deferred tax asse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2"/>
    <col customWidth="1" max="2" min="2" width="7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5</v>
      </c>
    </row>
    <row r="12" spans="1:2">
      <c r="A12" s="4" t="s">
        <v>19</v>
      </c>
      <c r="B12" s="4" t="s">
        <v>15</v>
      </c>
    </row>
    <row r="13" spans="1:2">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80</v>
      </c>
      <c r="B1" s="2" t="s">
        <v>1</v>
      </c>
      <c r="C1" s="2" t="s">
        <v>63</v>
      </c>
    </row>
    <row r="2" spans="1:3">
      <c r="B2" s="2" t="s">
        <v>2</v>
      </c>
      <c r="C2" s="2" t="s">
        <v>23</v>
      </c>
    </row>
    <row r="3" spans="1:3">
      <c r="A3" s="3" t="s">
        <v>181</v>
      </c>
    </row>
    <row r="4" spans="1:3">
      <c r="A4" s="4" t="s">
        <v>180</v>
      </c>
      <c r="B4" s="4" t="s">
        <v>182</v>
      </c>
      <c r="C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84</v>
      </c>
      <c r="B1" s="2" t="s">
        <v>1</v>
      </c>
      <c r="C1" s="2" t="s">
        <v>63</v>
      </c>
    </row>
    <row r="2" spans="1:3">
      <c r="B2" s="2" t="s">
        <v>2</v>
      </c>
      <c r="C2" s="2" t="s">
        <v>23</v>
      </c>
    </row>
    <row r="3" spans="1:3">
      <c r="A3" s="3" t="s">
        <v>170</v>
      </c>
    </row>
    <row r="4" spans="1:3">
      <c r="A4" s="4" t="s">
        <v>184</v>
      </c>
      <c r="B4" s="4" t="s">
        <v>185</v>
      </c>
      <c r="C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87</v>
      </c>
      <c r="B1" s="2" t="s">
        <v>1</v>
      </c>
      <c r="C1" s="2" t="s">
        <v>63</v>
      </c>
    </row>
    <row r="2" spans="1:3">
      <c r="B2" s="2" t="s">
        <v>2</v>
      </c>
      <c r="C2" s="2" t="s">
        <v>23</v>
      </c>
    </row>
    <row r="3" spans="1:3">
      <c r="A3" s="3" t="s">
        <v>181</v>
      </c>
    </row>
    <row r="4" spans="1:3">
      <c r="A4" s="4" t="s">
        <v>187</v>
      </c>
      <c r="B4" s="4" t="s">
        <v>188</v>
      </c>
      <c r="C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90</v>
      </c>
      <c r="B1" s="2" t="s">
        <v>1</v>
      </c>
      <c r="C1" s="2" t="s">
        <v>63</v>
      </c>
    </row>
    <row r="2" spans="1:3">
      <c r="B2" s="2" t="s">
        <v>2</v>
      </c>
      <c r="C2" s="2" t="s">
        <v>23</v>
      </c>
    </row>
    <row r="3" spans="1:3">
      <c r="A3" s="3" t="s">
        <v>191</v>
      </c>
    </row>
    <row r="4" spans="1:3">
      <c r="A4" s="4" t="s">
        <v>190</v>
      </c>
      <c r="B4" s="4" t="s">
        <v>192</v>
      </c>
      <c r="C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194</v>
      </c>
      <c r="B1" s="2" t="s">
        <v>1</v>
      </c>
      <c r="C1" s="2" t="s">
        <v>63</v>
      </c>
    </row>
    <row r="2" spans="1:3">
      <c r="B2" s="2" t="s">
        <v>2</v>
      </c>
      <c r="C2" s="2" t="s">
        <v>23</v>
      </c>
    </row>
    <row r="3" spans="1:3">
      <c r="A3" s="3" t="s">
        <v>195</v>
      </c>
    </row>
    <row r="4" spans="1:3">
      <c r="A4" s="4" t="s">
        <v>194</v>
      </c>
      <c r="B4" s="4" t="s">
        <v>196</v>
      </c>
      <c r="C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63</v>
      </c>
    </row>
    <row r="2" spans="1:2">
      <c r="B2" s="2" t="s">
        <v>23</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01</v>
      </c>
      <c r="B1" s="2" t="s">
        <v>1</v>
      </c>
      <c r="C1" s="2" t="s">
        <v>63</v>
      </c>
    </row>
    <row r="2" spans="1:3">
      <c r="B2" s="2" t="s">
        <v>2</v>
      </c>
      <c r="C2" s="2" t="s">
        <v>23</v>
      </c>
    </row>
    <row r="3" spans="1:3">
      <c r="A3" s="3" t="s">
        <v>202</v>
      </c>
    </row>
    <row r="4" spans="1:3">
      <c r="A4" s="4" t="s">
        <v>201</v>
      </c>
      <c r="B4" s="4" t="s">
        <v>203</v>
      </c>
      <c r="C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05</v>
      </c>
      <c r="B1" s="2" t="s">
        <v>1</v>
      </c>
      <c r="C1" s="2" t="s">
        <v>63</v>
      </c>
    </row>
    <row r="2" spans="1:3">
      <c r="B2" s="2" t="s">
        <v>2</v>
      </c>
      <c r="C2" s="2" t="s">
        <v>23</v>
      </c>
    </row>
    <row r="3" spans="1:3">
      <c r="A3" s="3" t="s">
        <v>177</v>
      </c>
    </row>
    <row r="4" spans="1:3">
      <c r="A4" s="4" t="s">
        <v>206</v>
      </c>
      <c r="B4" s="4" t="s">
        <v>207</v>
      </c>
      <c r="C4" s="4" t="s">
        <v>208</v>
      </c>
    </row>
    <row r="5" spans="1:3">
      <c r="A5" s="4" t="s">
        <v>209</v>
      </c>
      <c r="C5" s="4" t="s">
        <v>210</v>
      </c>
    </row>
    <row r="6" spans="1:3">
      <c r="A6" s="4" t="s">
        <v>26</v>
      </c>
      <c r="C6" s="4" t="s">
        <v>211</v>
      </c>
    </row>
    <row r="7" spans="1:3">
      <c r="A7" s="4" t="s">
        <v>212</v>
      </c>
      <c r="C7" s="4" t="s">
        <v>213</v>
      </c>
    </row>
    <row r="8" spans="1:3">
      <c r="A8" s="4" t="s">
        <v>214</v>
      </c>
      <c r="C8" s="4" t="s">
        <v>215</v>
      </c>
    </row>
    <row r="9" spans="1:3">
      <c r="A9" s="4" t="s">
        <v>216</v>
      </c>
      <c r="C9" s="4" t="s">
        <v>217</v>
      </c>
    </row>
    <row r="10" spans="1:3">
      <c r="A10" s="4" t="s">
        <v>198</v>
      </c>
      <c r="C10" s="4" t="s">
        <v>218</v>
      </c>
    </row>
    <row r="11" spans="1:3">
      <c r="A11" s="4" t="s">
        <v>219</v>
      </c>
      <c r="B11" s="4" t="s">
        <v>220</v>
      </c>
      <c r="C11" s="4" t="s">
        <v>221</v>
      </c>
    </row>
    <row r="12" spans="1:3">
      <c r="A12" s="4" t="s">
        <v>222</v>
      </c>
      <c r="C12" s="4" t="s">
        <v>223</v>
      </c>
    </row>
    <row r="13" spans="1:3">
      <c r="A13" s="4" t="s">
        <v>31</v>
      </c>
      <c r="C13" s="4" t="s">
        <v>224</v>
      </c>
    </row>
    <row r="14" spans="1:3">
      <c r="A14" s="4" t="s">
        <v>225</v>
      </c>
      <c r="C14" s="4" t="s">
        <v>226</v>
      </c>
    </row>
    <row r="15" spans="1:3">
      <c r="A15" s="4" t="s">
        <v>227</v>
      </c>
      <c r="B15" s="4" t="s">
        <v>228</v>
      </c>
      <c r="C15"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0</v>
      </c>
      <c r="B1" s="2" t="s">
        <v>1</v>
      </c>
      <c r="C1" s="2" t="s">
        <v>63</v>
      </c>
    </row>
    <row r="2" spans="1:3">
      <c r="B2" s="2" t="s">
        <v>2</v>
      </c>
      <c r="C2" s="2" t="s">
        <v>23</v>
      </c>
    </row>
    <row r="3" spans="1:3">
      <c r="A3" s="3" t="s">
        <v>231</v>
      </c>
    </row>
    <row r="4" spans="1:3">
      <c r="A4" s="4" t="s">
        <v>232</v>
      </c>
      <c r="B4" s="4" t="s">
        <v>233</v>
      </c>
      <c r="C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235</v>
      </c>
      <c r="B1" s="2" t="s">
        <v>1</v>
      </c>
      <c r="C1" s="2" t="s">
        <v>63</v>
      </c>
    </row>
    <row r="2" spans="1:3">
      <c r="B2" s="2" t="s">
        <v>2</v>
      </c>
      <c r="C2" s="2" t="s">
        <v>23</v>
      </c>
    </row>
    <row r="3" spans="1:3">
      <c r="A3" s="3" t="s">
        <v>236</v>
      </c>
    </row>
    <row r="4" spans="1:3">
      <c r="A4" s="4" t="s">
        <v>237</v>
      </c>
      <c r="B4" s="4" t="s">
        <v>238</v>
      </c>
      <c r="C4" s="4" t="s">
        <v>239</v>
      </c>
    </row>
    <row r="5" spans="1:3">
      <c r="A5" s="4" t="s">
        <v>240</v>
      </c>
      <c r="B5" s="4" t="s">
        <v>241</v>
      </c>
      <c r="C5"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5" t="n">
        <v>971614</v>
      </c>
      <c r="C3" s="5" t="n">
        <v>45800</v>
      </c>
      <c r="D3" s="5" t="n">
        <v>5140</v>
      </c>
    </row>
    <row r="4" spans="1:4">
      <c r="A4" s="4" t="s">
        <v>27</v>
      </c>
      <c r="B4" s="6" t="n">
        <v>35000</v>
      </c>
    </row>
    <row r="5" spans="1:4">
      <c r="A5" s="4" t="s">
        <v>28</v>
      </c>
      <c r="B5" s="6" t="n">
        <v>1006614</v>
      </c>
      <c r="C5" s="6" t="n">
        <v>45800</v>
      </c>
      <c r="D5" s="6" t="n">
        <v>5140</v>
      </c>
    </row>
    <row r="6" spans="1:4">
      <c r="A6" s="3" t="s">
        <v>29</v>
      </c>
    </row>
    <row r="7" spans="1:4">
      <c r="A7" s="4" t="s">
        <v>30</v>
      </c>
      <c r="B7" s="6" t="n">
        <v>1611947</v>
      </c>
      <c r="C7" s="6" t="n">
        <v>1783980</v>
      </c>
      <c r="D7" s="6" t="n">
        <v>2013357</v>
      </c>
    </row>
    <row r="8" spans="1:4">
      <c r="A8" s="4" t="s">
        <v>31</v>
      </c>
      <c r="B8" s="6" t="n">
        <v>345711</v>
      </c>
      <c r="C8" s="6" t="n">
        <v>345711</v>
      </c>
      <c r="D8" s="6" t="n">
        <v>345711</v>
      </c>
    </row>
    <row r="9" spans="1:4">
      <c r="A9" s="4" t="s">
        <v>32</v>
      </c>
      <c r="B9" s="6" t="n">
        <v>1957658</v>
      </c>
      <c r="C9" s="6" t="n">
        <v>2129691</v>
      </c>
      <c r="D9" s="6" t="n">
        <v>2359068</v>
      </c>
    </row>
    <row r="10" spans="1:4">
      <c r="A10" s="4" t="s">
        <v>33</v>
      </c>
      <c r="B10" s="6" t="n">
        <v>2964272</v>
      </c>
      <c r="C10" s="6" t="n">
        <v>2175491</v>
      </c>
      <c r="D10" s="6" t="n">
        <v>2364209</v>
      </c>
    </row>
    <row r="11" spans="1:4">
      <c r="A11" s="3" t="s">
        <v>34</v>
      </c>
    </row>
    <row r="12" spans="1:4">
      <c r="A12" s="4" t="s">
        <v>35</v>
      </c>
      <c r="B12" s="6" t="n">
        <v>179054</v>
      </c>
      <c r="C12" s="6" t="n">
        <v>884207</v>
      </c>
      <c r="D12" s="6" t="n">
        <v>470973</v>
      </c>
    </row>
    <row r="13" spans="1:4">
      <c r="A13" s="4" t="s">
        <v>36</v>
      </c>
      <c r="B13" s="4" t="s">
        <v>37</v>
      </c>
      <c r="C13" s="4" t="s">
        <v>37</v>
      </c>
      <c r="D13" s="6" t="n">
        <v>35000</v>
      </c>
    </row>
    <row r="14" spans="1:4">
      <c r="A14" s="4" t="s">
        <v>38</v>
      </c>
      <c r="C14" s="6" t="n">
        <v>354167</v>
      </c>
      <c r="D14" s="6" t="n">
        <v>125000</v>
      </c>
    </row>
    <row r="15" spans="1:4">
      <c r="A15" s="4" t="s">
        <v>39</v>
      </c>
      <c r="B15" s="6" t="n">
        <v>179054</v>
      </c>
      <c r="C15" s="6" t="n">
        <v>1238374</v>
      </c>
      <c r="D15" s="6" t="n">
        <v>630973</v>
      </c>
    </row>
    <row r="16" spans="1:4">
      <c r="A16" s="3" t="s">
        <v>40</v>
      </c>
    </row>
    <row r="17" spans="1:4">
      <c r="A17" s="4" t="s">
        <v>41</v>
      </c>
      <c r="B17" s="4" t="s">
        <v>37</v>
      </c>
      <c r="C17" s="6" t="n">
        <v>250000</v>
      </c>
      <c r="D17" s="4" t="s">
        <v>37</v>
      </c>
    </row>
    <row r="18" spans="1:4">
      <c r="A18" s="4" t="s">
        <v>42</v>
      </c>
      <c r="B18" s="4" t="s">
        <v>37</v>
      </c>
      <c r="C18" s="6" t="n">
        <v>575918</v>
      </c>
      <c r="D18" s="6" t="n">
        <v>575918</v>
      </c>
    </row>
    <row r="19" spans="1:4">
      <c r="A19" s="4" t="s">
        <v>43</v>
      </c>
      <c r="B19" s="4" t="s">
        <v>37</v>
      </c>
      <c r="C19" s="6" t="n">
        <v>825918</v>
      </c>
      <c r="D19" s="6" t="n">
        <v>575918</v>
      </c>
    </row>
    <row r="20" spans="1:4">
      <c r="A20" s="4" t="s">
        <v>44</v>
      </c>
      <c r="B20" s="6" t="n">
        <v>179054</v>
      </c>
      <c r="C20" s="6" t="n">
        <v>2064292</v>
      </c>
      <c r="D20" s="6" t="n">
        <v>1206891</v>
      </c>
    </row>
    <row r="21" spans="1:4">
      <c r="A21" s="3" t="s">
        <v>45</v>
      </c>
    </row>
    <row r="22" spans="1:4">
      <c r="A22" s="4" t="s">
        <v>46</v>
      </c>
      <c r="B22" s="4" t="s">
        <v>37</v>
      </c>
      <c r="C22" s="4" t="s">
        <v>37</v>
      </c>
      <c r="D22" s="4" t="s">
        <v>37</v>
      </c>
    </row>
    <row r="23" spans="1:4">
      <c r="A23" s="4" t="s">
        <v>47</v>
      </c>
      <c r="B23" s="6" t="n">
        <v>31645</v>
      </c>
      <c r="C23" s="6" t="n">
        <v>9850</v>
      </c>
      <c r="D23" s="6" t="n">
        <v>9192</v>
      </c>
    </row>
    <row r="24" spans="1:4">
      <c r="A24" s="4" t="s">
        <v>48</v>
      </c>
      <c r="B24" s="6" t="n">
        <v>9359780</v>
      </c>
      <c r="C24" s="6" t="n">
        <v>4870475</v>
      </c>
      <c r="D24" s="6" t="n">
        <v>3483134</v>
      </c>
    </row>
    <row r="25" spans="1:4">
      <c r="A25" s="4" t="s">
        <v>49</v>
      </c>
      <c r="B25" s="6" t="n">
        <v>-6606207</v>
      </c>
      <c r="C25" s="6" t="n">
        <v>-4769126</v>
      </c>
      <c r="D25" s="6" t="n">
        <v>-2335009</v>
      </c>
    </row>
    <row r="26" spans="1:4">
      <c r="A26" s="4" t="s">
        <v>50</v>
      </c>
      <c r="B26" s="6" t="n">
        <v>2785218</v>
      </c>
      <c r="C26" s="6" t="n">
        <v>111199</v>
      </c>
      <c r="D26" s="6" t="n">
        <v>1157317</v>
      </c>
    </row>
    <row r="27" spans="1:4">
      <c r="A27" s="4" t="s">
        <v>51</v>
      </c>
      <c r="B27" s="5" t="n">
        <v>2964272</v>
      </c>
      <c r="C27" s="5" t="n">
        <v>2175491</v>
      </c>
      <c r="D27" s="5" t="n">
        <v>23642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243</v>
      </c>
      <c r="B1" s="2" t="s">
        <v>1</v>
      </c>
      <c r="C1" s="2" t="s">
        <v>63</v>
      </c>
    </row>
    <row r="2" spans="1:3">
      <c r="B2" s="2" t="s">
        <v>2</v>
      </c>
      <c r="C2" s="2" t="s">
        <v>23</v>
      </c>
    </row>
    <row r="3" spans="1:3">
      <c r="A3" s="4" t="s">
        <v>244</v>
      </c>
      <c r="B3" s="4" t="s">
        <v>245</v>
      </c>
      <c r="C3" s="4" t="s">
        <v>246</v>
      </c>
    </row>
    <row r="4" spans="1:3">
      <c r="A4" s="4" t="s">
        <v>247</v>
      </c>
      <c r="B4" s="4" t="s">
        <v>248</v>
      </c>
      <c r="C4" s="4" t="s">
        <v>249</v>
      </c>
    </row>
    <row r="5" spans="1:3">
      <c r="A5" s="4" t="s">
        <v>250</v>
      </c>
    </row>
    <row r="6" spans="1:3">
      <c r="A6" s="4" t="s">
        <v>244</v>
      </c>
      <c r="B6" s="4" t="s">
        <v>251</v>
      </c>
      <c r="C6" s="4" t="s">
        <v>252</v>
      </c>
    </row>
    <row r="7" spans="1:3">
      <c r="A7" s="4" t="s">
        <v>247</v>
      </c>
      <c r="C7"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63</v>
      </c>
    </row>
    <row r="2" spans="1:2">
      <c r="B2" s="2" t="s">
        <v>23</v>
      </c>
    </row>
    <row r="3" spans="1:2">
      <c r="A3" s="3" t="s">
        <v>199</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7"/>
  </cols>
  <sheetData>
    <row r="1" spans="1:2">
      <c r="A1" s="1" t="s">
        <v>259</v>
      </c>
      <c r="B1" s="2" t="s">
        <v>260</v>
      </c>
    </row>
    <row r="2" spans="1:2">
      <c r="A2" s="4" t="s">
        <v>261</v>
      </c>
      <c r="B2" s="6" t="n">
        <v>213333200</v>
      </c>
    </row>
    <row r="3" spans="1:2">
      <c r="A3" s="4" t="s">
        <v>262</v>
      </c>
      <c r="B3" s="5" t="n">
        <v>32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263</v>
      </c>
      <c r="B1" s="2" t="s">
        <v>1</v>
      </c>
      <c r="C1" s="2" t="s">
        <v>63</v>
      </c>
    </row>
    <row r="2" spans="1:4">
      <c r="B2" s="2" t="s">
        <v>2</v>
      </c>
      <c r="C2" s="2" t="s">
        <v>23</v>
      </c>
      <c r="D2" s="2" t="s">
        <v>24</v>
      </c>
    </row>
    <row r="3" spans="1:4">
      <c r="A3" s="4" t="s">
        <v>264</v>
      </c>
      <c r="B3" s="6" t="n">
        <v>223690548</v>
      </c>
      <c r="C3" s="6" t="n">
        <v>9924015</v>
      </c>
      <c r="D3" s="6" t="n">
        <v>9924000</v>
      </c>
    </row>
    <row r="4" spans="1:4">
      <c r="A4" s="4" t="s">
        <v>250</v>
      </c>
    </row>
    <row r="5" spans="1:4">
      <c r="A5" s="4" t="s">
        <v>264</v>
      </c>
      <c r="B5" s="6" t="n">
        <v>216440548</v>
      </c>
      <c r="C5" s="6" t="n">
        <v>4774015</v>
      </c>
      <c r="D5" s="6" t="n">
        <v>4774000</v>
      </c>
    </row>
    <row r="6" spans="1:4">
      <c r="A6" s="4" t="s">
        <v>265</v>
      </c>
    </row>
    <row r="7" spans="1:4">
      <c r="A7" s="4" t="s">
        <v>264</v>
      </c>
      <c r="B7" s="6" t="n">
        <v>7250000</v>
      </c>
      <c r="C7" s="6" t="n">
        <v>5150000</v>
      </c>
      <c r="D7" s="6" t="n">
        <v>515000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266</v>
      </c>
      <c r="B1" s="2" t="s">
        <v>2</v>
      </c>
      <c r="C1" s="2" t="s">
        <v>23</v>
      </c>
      <c r="D1" s="2" t="s">
        <v>24</v>
      </c>
    </row>
    <row r="2" spans="1:4">
      <c r="A2" s="3" t="s">
        <v>267</v>
      </c>
    </row>
    <row r="3" spans="1:4">
      <c r="A3" s="4" t="s">
        <v>268</v>
      </c>
      <c r="B3" s="5" t="n">
        <v>2293770</v>
      </c>
      <c r="C3" s="5" t="n">
        <v>2293770</v>
      </c>
      <c r="D3" s="5" t="n">
        <v>2293770</v>
      </c>
    </row>
    <row r="4" spans="1:4">
      <c r="A4" s="4" t="s">
        <v>269</v>
      </c>
      <c r="B4" s="6" t="n">
        <v>681823</v>
      </c>
      <c r="C4" s="6" t="n">
        <v>509790</v>
      </c>
      <c r="D4" s="6" t="n">
        <v>280413</v>
      </c>
    </row>
    <row r="5" spans="1:4">
      <c r="A5" s="4" t="s">
        <v>270</v>
      </c>
      <c r="B5" s="5" t="n">
        <v>1611947</v>
      </c>
      <c r="C5" s="5" t="n">
        <v>1783980</v>
      </c>
      <c r="D5" s="5" t="n">
        <v>201335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271</v>
      </c>
      <c r="B1" s="2" t="s">
        <v>2</v>
      </c>
      <c r="C1" s="2" t="s">
        <v>23</v>
      </c>
      <c r="D1" s="2" t="s">
        <v>24</v>
      </c>
    </row>
    <row r="2" spans="1:4">
      <c r="A2" s="3" t="s">
        <v>272</v>
      </c>
    </row>
    <row r="3" spans="1:4">
      <c r="A3" s="4" t="s">
        <v>273</v>
      </c>
      <c r="B3" s="5" t="n">
        <v>57344</v>
      </c>
      <c r="C3" s="5" t="n">
        <v>229377</v>
      </c>
    </row>
    <row r="4" spans="1:4">
      <c r="A4" s="4" t="s">
        <v>274</v>
      </c>
      <c r="B4" s="6" t="n">
        <v>229377</v>
      </c>
      <c r="C4" s="6" t="n">
        <v>229377</v>
      </c>
    </row>
    <row r="5" spans="1:4">
      <c r="A5" s="4" t="s">
        <v>275</v>
      </c>
      <c r="B5" s="6" t="n">
        <v>229377</v>
      </c>
      <c r="C5" s="6" t="n">
        <v>229377</v>
      </c>
    </row>
    <row r="6" spans="1:4">
      <c r="A6" s="4" t="s">
        <v>276</v>
      </c>
      <c r="B6" s="6" t="n">
        <v>229377</v>
      </c>
      <c r="C6" s="6" t="n">
        <v>229377</v>
      </c>
    </row>
    <row r="7" spans="1:4">
      <c r="A7" s="4" t="s">
        <v>277</v>
      </c>
      <c r="B7" s="6" t="n">
        <v>229377</v>
      </c>
      <c r="C7" s="6" t="n">
        <v>229377</v>
      </c>
    </row>
    <row r="8" spans="1:4">
      <c r="A8" s="4" t="s">
        <v>278</v>
      </c>
      <c r="B8" s="6" t="n">
        <v>637095</v>
      </c>
      <c r="C8" s="6" t="n">
        <v>637095</v>
      </c>
    </row>
    <row r="9" spans="1:4">
      <c r="A9" s="4" t="s">
        <v>270</v>
      </c>
      <c r="B9" s="5" t="n">
        <v>1611947</v>
      </c>
      <c r="C9" s="5" t="n">
        <v>1783980</v>
      </c>
      <c r="D9" s="5" t="n">
        <v>201335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7"/>
    <col customWidth="1" max="2" min="2" width="25"/>
    <col customWidth="1" max="3" min="3" width="26"/>
    <col customWidth="1" max="4" min="4" width="26"/>
  </cols>
  <sheetData>
    <row r="1" spans="1:4">
      <c r="A1" s="1" t="s">
        <v>279</v>
      </c>
      <c r="B1" s="2" t="s">
        <v>1</v>
      </c>
      <c r="C1" s="2" t="s">
        <v>63</v>
      </c>
    </row>
    <row r="2" spans="1:4">
      <c r="B2" s="2" t="s">
        <v>2</v>
      </c>
      <c r="C2" s="2" t="s">
        <v>23</v>
      </c>
      <c r="D2" s="2" t="s">
        <v>24</v>
      </c>
    </row>
    <row r="3" spans="1:4">
      <c r="A3" s="4" t="s">
        <v>280</v>
      </c>
      <c r="B3" s="6" t="n">
        <v>5150000</v>
      </c>
      <c r="C3" s="6" t="n">
        <v>4000000</v>
      </c>
      <c r="D3" s="6" t="n">
        <v>3000000</v>
      </c>
    </row>
    <row r="4" spans="1:4">
      <c r="A4" s="4" t="s">
        <v>281</v>
      </c>
      <c r="B4" s="6" t="n">
        <v>2100000</v>
      </c>
      <c r="C4" s="6" t="n">
        <v>1250000</v>
      </c>
      <c r="D4" s="6" t="n">
        <v>1000000</v>
      </c>
    </row>
    <row r="5" spans="1:4">
      <c r="A5" s="4" t="s">
        <v>282</v>
      </c>
      <c r="B5" s="4" t="s">
        <v>37</v>
      </c>
      <c r="C5" s="6" t="n">
        <v>-100000</v>
      </c>
    </row>
    <row r="6" spans="1:4">
      <c r="A6" s="4" t="s">
        <v>283</v>
      </c>
      <c r="B6" s="6" t="n">
        <v>7250000</v>
      </c>
      <c r="C6" s="6" t="n">
        <v>5150000</v>
      </c>
      <c r="D6" s="6" t="n">
        <v>4000000</v>
      </c>
    </row>
    <row r="7" spans="1:4">
      <c r="A7" s="4" t="s">
        <v>284</v>
      </c>
      <c r="B7" s="6" t="n">
        <v>6250000</v>
      </c>
      <c r="C7" s="6" t="n">
        <v>4150000</v>
      </c>
    </row>
    <row r="8" spans="1:4">
      <c r="A8" s="4" t="s">
        <v>285</v>
      </c>
      <c r="B8" s="9" t="n">
        <v>0.12</v>
      </c>
      <c r="C8" s="4" t="s">
        <v>286</v>
      </c>
      <c r="D8" s="9" t="n">
        <v>0.06</v>
      </c>
    </row>
    <row r="9" spans="1:4">
      <c r="A9" s="4" t="s">
        <v>287</v>
      </c>
      <c r="B9" s="10" t="n">
        <v>0.04</v>
      </c>
      <c r="C9" s="4" t="s">
        <v>288</v>
      </c>
      <c r="D9" s="4" t="s">
        <v>289</v>
      </c>
    </row>
    <row r="10" spans="1:4">
      <c r="A10" s="4" t="s">
        <v>290</v>
      </c>
      <c r="B10" s="4" t="s">
        <v>37</v>
      </c>
      <c r="C10" s="10" t="n">
        <v>0.02</v>
      </c>
    </row>
    <row r="11" spans="1:4">
      <c r="A11" s="4" t="s">
        <v>291</v>
      </c>
      <c r="B11" s="10" t="n">
        <v>0.1</v>
      </c>
      <c r="C11" s="10" t="n">
        <v>0.12</v>
      </c>
      <c r="D11" s="4" t="s">
        <v>286</v>
      </c>
    </row>
    <row r="12" spans="1:4">
      <c r="A12" s="4" t="s">
        <v>292</v>
      </c>
      <c r="B12" s="9" t="n">
        <v>0.1</v>
      </c>
      <c r="C12" s="9" t="n">
        <v>0.13</v>
      </c>
    </row>
    <row r="13" spans="1:4">
      <c r="A13" s="4" t="s">
        <v>293</v>
      </c>
      <c r="B13" s="4" t="s">
        <v>294</v>
      </c>
      <c r="C13" s="4" t="s">
        <v>295</v>
      </c>
      <c r="D13" s="4" t="s">
        <v>296</v>
      </c>
    </row>
    <row r="14" spans="1:4">
      <c r="A14" s="4" t="s">
        <v>297</v>
      </c>
      <c r="B14" s="4" t="s">
        <v>298</v>
      </c>
      <c r="C14" s="4" t="s">
        <v>299</v>
      </c>
      <c r="D14" s="4" t="s">
        <v>300</v>
      </c>
    </row>
    <row r="15" spans="1:4">
      <c r="A15" s="4" t="s">
        <v>301</v>
      </c>
      <c r="B15" s="4" t="s">
        <v>302</v>
      </c>
      <c r="C15" s="4" t="s">
        <v>294</v>
      </c>
      <c r="D15" s="4" t="s">
        <v>295</v>
      </c>
    </row>
    <row r="16" spans="1:4">
      <c r="A16" s="4" t="s">
        <v>303</v>
      </c>
      <c r="B16" s="4" t="s">
        <v>302</v>
      </c>
      <c r="C16" s="4" t="s">
        <v>294</v>
      </c>
    </row>
    <row r="17" spans="1:4">
      <c r="A17" s="4" t="s">
        <v>304</v>
      </c>
      <c r="B17" s="4" t="s">
        <v>37</v>
      </c>
    </row>
    <row r="18" spans="1:4">
      <c r="A18" s="4" t="s">
        <v>305</v>
      </c>
      <c r="B18" s="6" t="n">
        <v>88370</v>
      </c>
    </row>
    <row r="19" spans="1:4">
      <c r="A19" s="4" t="s">
        <v>306</v>
      </c>
      <c r="B19" s="4" t="s">
        <v>37</v>
      </c>
    </row>
    <row r="20" spans="1:4">
      <c r="A20" s="4" t="s">
        <v>307</v>
      </c>
      <c r="B20" s="6" t="n">
        <v>166175</v>
      </c>
      <c r="C20" s="4" t="s">
        <v>37</v>
      </c>
    </row>
    <row r="21" spans="1:4">
      <c r="A21" s="4" t="s">
        <v>308</v>
      </c>
      <c r="B21" s="4" t="s">
        <v>37</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46"/>
    <col customWidth="1" max="2" min="2" width="26"/>
    <col customWidth="1" max="3" min="3" width="26"/>
    <col customWidth="1" max="4" min="4" width="17"/>
    <col customWidth="1" max="5" min="5" width="14"/>
  </cols>
  <sheetData>
    <row r="1" spans="1:5">
      <c r="A1" s="1" t="s">
        <v>309</v>
      </c>
      <c r="B1" s="2" t="s">
        <v>1</v>
      </c>
      <c r="C1" s="2" t="s">
        <v>63</v>
      </c>
    </row>
    <row r="2" spans="1:5">
      <c r="B2" s="2" t="s">
        <v>2</v>
      </c>
      <c r="C2" s="2" t="s">
        <v>23</v>
      </c>
      <c r="D2" s="2" t="s">
        <v>24</v>
      </c>
      <c r="E2" s="2" t="s">
        <v>310</v>
      </c>
    </row>
    <row r="3" spans="1:5">
      <c r="A3" s="4" t="s">
        <v>250</v>
      </c>
    </row>
    <row r="4" spans="1:5">
      <c r="A4" s="4" t="s">
        <v>311</v>
      </c>
      <c r="C4" s="9" t="n">
        <v>0.15</v>
      </c>
    </row>
    <row r="5" spans="1:5">
      <c r="A5" s="4" t="s">
        <v>312</v>
      </c>
      <c r="C5" s="6" t="n">
        <v>3043333</v>
      </c>
    </row>
    <row r="6" spans="1:5">
      <c r="A6" s="4" t="s">
        <v>313</v>
      </c>
      <c r="C6" s="4" t="s">
        <v>314</v>
      </c>
    </row>
    <row r="7" spans="1:5">
      <c r="A7" s="4" t="s">
        <v>250</v>
      </c>
    </row>
    <row r="8" spans="1:5">
      <c r="A8" s="4" t="s">
        <v>311</v>
      </c>
      <c r="C8" s="9" t="n">
        <v>0.5</v>
      </c>
    </row>
    <row r="9" spans="1:5">
      <c r="A9" s="4" t="s">
        <v>312</v>
      </c>
      <c r="C9" s="6" t="n">
        <v>1037501</v>
      </c>
    </row>
    <row r="10" spans="1:5">
      <c r="A10" s="4" t="s">
        <v>313</v>
      </c>
      <c r="C10" s="4" t="s">
        <v>315</v>
      </c>
    </row>
    <row r="11" spans="1:5">
      <c r="A11" s="4" t="s">
        <v>250</v>
      </c>
    </row>
    <row r="12" spans="1:5">
      <c r="A12" s="4" t="s">
        <v>311</v>
      </c>
      <c r="C12" s="9" t="n">
        <v>0.6</v>
      </c>
    </row>
    <row r="13" spans="1:5">
      <c r="A13" s="4" t="s">
        <v>312</v>
      </c>
      <c r="C13" s="6" t="n">
        <v>693181</v>
      </c>
    </row>
    <row r="14" spans="1:5">
      <c r="A14" s="4" t="s">
        <v>313</v>
      </c>
      <c r="C14" s="4" t="s">
        <v>316</v>
      </c>
    </row>
    <row r="15" spans="1:5">
      <c r="A15" s="4" t="s">
        <v>250</v>
      </c>
    </row>
    <row r="16" spans="1:5">
      <c r="A16" s="4" t="s">
        <v>311</v>
      </c>
      <c r="B16" s="9" t="n">
        <v>0.03</v>
      </c>
      <c r="C16" s="9" t="n">
        <v>0.29</v>
      </c>
      <c r="D16" s="9" t="n">
        <v>0.5</v>
      </c>
      <c r="E16" s="9" t="n">
        <v>0.5</v>
      </c>
    </row>
    <row r="17" spans="1:5">
      <c r="A17" s="4" t="s">
        <v>312</v>
      </c>
      <c r="B17" s="6" t="n">
        <v>216440548</v>
      </c>
      <c r="C17" s="6" t="n">
        <v>4774015</v>
      </c>
      <c r="D17" s="6" t="n">
        <v>6173864</v>
      </c>
      <c r="E17" s="6" t="n">
        <v>5000000</v>
      </c>
    </row>
    <row r="18" spans="1:5">
      <c r="A18" s="4" t="s">
        <v>313</v>
      </c>
      <c r="B18" s="4" t="s">
        <v>302</v>
      </c>
      <c r="C18" s="4" t="s">
        <v>317</v>
      </c>
      <c r="D18" s="4" t="s">
        <v>318</v>
      </c>
    </row>
    <row r="19" spans="1:5">
      <c r="A19" s="4" t="s">
        <v>265</v>
      </c>
    </row>
    <row r="20" spans="1:5">
      <c r="A20" s="4" t="s">
        <v>319</v>
      </c>
      <c r="B20" s="9" t="n">
        <v>0.03</v>
      </c>
      <c r="C20" s="9" t="n">
        <v>0.06</v>
      </c>
    </row>
    <row r="21" spans="1:5">
      <c r="A21" s="4" t="s">
        <v>320</v>
      </c>
      <c r="B21" s="6" t="n">
        <v>700000</v>
      </c>
      <c r="C21" s="6" t="n">
        <v>3100000</v>
      </c>
    </row>
    <row r="22" spans="1:5">
      <c r="A22" s="4" t="s">
        <v>321</v>
      </c>
      <c r="B22" s="4" t="s">
        <v>322</v>
      </c>
      <c r="C22" s="4" t="s">
        <v>296</v>
      </c>
    </row>
    <row r="23" spans="1:5">
      <c r="A23" s="4" t="s">
        <v>323</v>
      </c>
      <c r="B23" s="6" t="n">
        <v>700000</v>
      </c>
      <c r="C23" s="6" t="n">
        <v>2100000</v>
      </c>
    </row>
    <row r="24" spans="1:5">
      <c r="A24" s="4" t="s">
        <v>265</v>
      </c>
    </row>
    <row r="25" spans="1:5">
      <c r="A25" s="4" t="s">
        <v>319</v>
      </c>
      <c r="B25" s="9" t="n">
        <v>0.05</v>
      </c>
      <c r="C25" s="9" t="n">
        <v>0.1</v>
      </c>
    </row>
    <row r="26" spans="1:5">
      <c r="A26" s="4" t="s">
        <v>320</v>
      </c>
      <c r="B26" s="6" t="n">
        <v>1300000</v>
      </c>
      <c r="C26" s="6" t="n">
        <v>500000</v>
      </c>
    </row>
    <row r="27" spans="1:5">
      <c r="A27" s="4" t="s">
        <v>321</v>
      </c>
      <c r="B27" s="4" t="s">
        <v>298</v>
      </c>
      <c r="C27" s="4" t="s">
        <v>322</v>
      </c>
    </row>
    <row r="28" spans="1:5">
      <c r="A28" s="4" t="s">
        <v>323</v>
      </c>
      <c r="B28" s="6" t="n">
        <v>1300000</v>
      </c>
      <c r="C28" s="6" t="n">
        <v>500000</v>
      </c>
    </row>
    <row r="29" spans="1:5">
      <c r="A29" s="4" t="s">
        <v>265</v>
      </c>
    </row>
    <row r="30" spans="1:5">
      <c r="A30" s="4" t="s">
        <v>319</v>
      </c>
      <c r="B30" s="9" t="n">
        <v>0.06</v>
      </c>
      <c r="C30" s="9" t="n">
        <v>0.2</v>
      </c>
    </row>
    <row r="31" spans="1:5">
      <c r="A31" s="4" t="s">
        <v>320</v>
      </c>
      <c r="B31" s="6" t="n">
        <v>3100000</v>
      </c>
      <c r="C31" s="6" t="n">
        <v>200000</v>
      </c>
    </row>
    <row r="32" spans="1:5">
      <c r="A32" s="4" t="s">
        <v>321</v>
      </c>
      <c r="B32" s="4" t="s">
        <v>324</v>
      </c>
      <c r="C32" s="4" t="s">
        <v>325</v>
      </c>
    </row>
    <row r="33" spans="1:5">
      <c r="A33" s="4" t="s">
        <v>323</v>
      </c>
      <c r="B33" s="6" t="n">
        <v>2100000</v>
      </c>
      <c r="C33" s="6" t="n">
        <v>200000</v>
      </c>
    </row>
    <row r="34" spans="1:5">
      <c r="A34" s="4" t="s">
        <v>265</v>
      </c>
    </row>
    <row r="35" spans="1:5">
      <c r="A35" s="4" t="s">
        <v>319</v>
      </c>
      <c r="B35" s="9" t="n">
        <v>0.07000000000000001</v>
      </c>
      <c r="C35" s="9" t="n">
        <v>0.21</v>
      </c>
    </row>
    <row r="36" spans="1:5">
      <c r="A36" s="4" t="s">
        <v>320</v>
      </c>
      <c r="B36" s="6" t="n">
        <v>100000</v>
      </c>
      <c r="C36" s="6" t="n">
        <v>550000</v>
      </c>
    </row>
    <row r="37" spans="1:5">
      <c r="A37" s="4" t="s">
        <v>321</v>
      </c>
      <c r="B37" s="4" t="s">
        <v>325</v>
      </c>
      <c r="C37" s="4" t="s">
        <v>316</v>
      </c>
    </row>
    <row r="38" spans="1:5">
      <c r="A38" s="4" t="s">
        <v>323</v>
      </c>
      <c r="B38" s="6" t="n">
        <v>100000</v>
      </c>
      <c r="C38" s="6" t="n">
        <v>550000</v>
      </c>
    </row>
    <row r="39" spans="1:5">
      <c r="A39" s="4" t="s">
        <v>265</v>
      </c>
    </row>
    <row r="40" spans="1:5">
      <c r="A40" s="4" t="s">
        <v>319</v>
      </c>
      <c r="B40" s="9" t="n">
        <v>0.1</v>
      </c>
      <c r="C40" s="9" t="n">
        <v>0.22</v>
      </c>
    </row>
    <row r="41" spans="1:5">
      <c r="A41" s="4" t="s">
        <v>320</v>
      </c>
      <c r="B41" s="6" t="n">
        <v>500000</v>
      </c>
      <c r="C41" s="6" t="n">
        <v>100000</v>
      </c>
    </row>
    <row r="42" spans="1:5">
      <c r="A42" s="4" t="s">
        <v>321</v>
      </c>
      <c r="B42" s="4" t="s">
        <v>326</v>
      </c>
      <c r="C42" s="4" t="s">
        <v>300</v>
      </c>
    </row>
    <row r="43" spans="1:5">
      <c r="A43" s="4" t="s">
        <v>323</v>
      </c>
      <c r="B43" s="6" t="n">
        <v>500000</v>
      </c>
      <c r="C43" s="6" t="n">
        <v>100000</v>
      </c>
    </row>
    <row r="44" spans="1:5">
      <c r="A44" s="4" t="s">
        <v>265</v>
      </c>
    </row>
    <row r="45" spans="1:5">
      <c r="A45" s="4" t="s">
        <v>319</v>
      </c>
      <c r="B45" s="9" t="n">
        <v>0.2</v>
      </c>
      <c r="C45" s="9" t="n">
        <v>0.25</v>
      </c>
    </row>
    <row r="46" spans="1:5">
      <c r="A46" s="4" t="s">
        <v>320</v>
      </c>
      <c r="B46" s="6" t="n">
        <v>200000</v>
      </c>
      <c r="C46" s="6" t="n">
        <v>200000</v>
      </c>
    </row>
    <row r="47" spans="1:5">
      <c r="A47" s="4" t="s">
        <v>321</v>
      </c>
      <c r="B47" s="4" t="s">
        <v>315</v>
      </c>
      <c r="C47" s="4" t="s">
        <v>327</v>
      </c>
    </row>
    <row r="48" spans="1:5">
      <c r="A48" s="4" t="s">
        <v>323</v>
      </c>
      <c r="B48" s="6" t="n">
        <v>200000</v>
      </c>
      <c r="C48" s="6" t="n">
        <v>200000</v>
      </c>
    </row>
    <row r="49" spans="1:5">
      <c r="A49" s="4" t="s">
        <v>265</v>
      </c>
    </row>
    <row r="50" spans="1:5">
      <c r="A50" s="4" t="s">
        <v>319</v>
      </c>
      <c r="B50" s="9" t="n">
        <v>0.21</v>
      </c>
      <c r="C50" s="9" t="n">
        <v>0.23</v>
      </c>
    </row>
    <row r="51" spans="1:5">
      <c r="A51" s="4" t="s">
        <v>320</v>
      </c>
      <c r="B51" s="6" t="n">
        <v>550000</v>
      </c>
      <c r="C51" s="6" t="n">
        <v>500000</v>
      </c>
    </row>
    <row r="52" spans="1:5">
      <c r="A52" s="4" t="s">
        <v>321</v>
      </c>
      <c r="B52" s="4" t="s">
        <v>328</v>
      </c>
      <c r="C52" s="4" t="s">
        <v>329</v>
      </c>
    </row>
    <row r="53" spans="1:5">
      <c r="A53" s="4" t="s">
        <v>323</v>
      </c>
      <c r="B53" s="6" t="n">
        <v>550000</v>
      </c>
      <c r="C53" s="6" t="n">
        <v>500000</v>
      </c>
    </row>
    <row r="54" spans="1:5">
      <c r="A54" s="4" t="s">
        <v>265</v>
      </c>
    </row>
    <row r="55" spans="1:5">
      <c r="A55" s="4" t="s">
        <v>320</v>
      </c>
      <c r="B55" s="6" t="n">
        <v>7250000</v>
      </c>
      <c r="C55" s="6" t="n">
        <v>5150000</v>
      </c>
      <c r="D55" s="6" t="n">
        <v>4000000</v>
      </c>
      <c r="E55" s="6" t="n">
        <v>3000000</v>
      </c>
    </row>
    <row r="56" spans="1:5">
      <c r="A56" s="4" t="s">
        <v>321</v>
      </c>
      <c r="B56" s="4" t="s">
        <v>294</v>
      </c>
      <c r="C56" s="4" t="s">
        <v>295</v>
      </c>
      <c r="D56" s="4" t="s">
        <v>296</v>
      </c>
    </row>
    <row r="57" spans="1:5">
      <c r="A57" s="4" t="s">
        <v>323</v>
      </c>
      <c r="B57" s="6" t="n">
        <v>6250000</v>
      </c>
      <c r="C57" s="6" t="n">
        <v>41500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9"/>
    <col customWidth="1" max="2" min="2" width="26"/>
    <col customWidth="1" max="3" min="3" width="26"/>
    <col customWidth="1" max="4" min="4" width="17"/>
    <col customWidth="1" max="5" min="5" width="14"/>
  </cols>
  <sheetData>
    <row r="1" spans="1:5">
      <c r="A1" s="1" t="s">
        <v>330</v>
      </c>
      <c r="B1" s="2" t="s">
        <v>1</v>
      </c>
      <c r="C1" s="2" t="s">
        <v>63</v>
      </c>
    </row>
    <row r="2" spans="1:5">
      <c r="B2" s="2" t="s">
        <v>2</v>
      </c>
      <c r="C2" s="2" t="s">
        <v>23</v>
      </c>
      <c r="D2" s="2" t="s">
        <v>24</v>
      </c>
      <c r="E2" s="2" t="s">
        <v>310</v>
      </c>
    </row>
    <row r="3" spans="1:5">
      <c r="A3" s="4" t="s">
        <v>319</v>
      </c>
      <c r="B3" s="9" t="n">
        <v>0.03</v>
      </c>
      <c r="C3" s="9" t="n">
        <v>0.06</v>
      </c>
    </row>
    <row r="4" spans="1:5">
      <c r="A4" s="4" t="s">
        <v>320</v>
      </c>
      <c r="B4" s="6" t="n">
        <v>700000</v>
      </c>
      <c r="C4" s="6" t="n">
        <v>3100000</v>
      </c>
    </row>
    <row r="5" spans="1:5">
      <c r="A5" s="4" t="s">
        <v>321</v>
      </c>
      <c r="B5" s="4" t="s">
        <v>322</v>
      </c>
      <c r="C5" s="4" t="s">
        <v>296</v>
      </c>
    </row>
    <row r="6" spans="1:5">
      <c r="A6" s="4" t="s">
        <v>323</v>
      </c>
      <c r="B6" s="6" t="n">
        <v>700000</v>
      </c>
      <c r="C6" s="6" t="n">
        <v>2100000</v>
      </c>
    </row>
    <row r="7" spans="1:5">
      <c r="A7" s="4" t="s">
        <v>319</v>
      </c>
      <c r="B7" s="9" t="n">
        <v>0.05</v>
      </c>
      <c r="C7" s="9" t="n">
        <v>0.1</v>
      </c>
    </row>
    <row r="8" spans="1:5">
      <c r="A8" s="4" t="s">
        <v>320</v>
      </c>
      <c r="B8" s="6" t="n">
        <v>1300000</v>
      </c>
      <c r="C8" s="6" t="n">
        <v>500000</v>
      </c>
    </row>
    <row r="9" spans="1:5">
      <c r="A9" s="4" t="s">
        <v>321</v>
      </c>
      <c r="B9" s="4" t="s">
        <v>298</v>
      </c>
      <c r="C9" s="4" t="s">
        <v>322</v>
      </c>
    </row>
    <row r="10" spans="1:5">
      <c r="A10" s="4" t="s">
        <v>323</v>
      </c>
      <c r="B10" s="6" t="n">
        <v>1300000</v>
      </c>
      <c r="C10" s="6" t="n">
        <v>500000</v>
      </c>
    </row>
    <row r="11" spans="1:5">
      <c r="A11" s="4" t="s">
        <v>319</v>
      </c>
      <c r="B11" s="9" t="n">
        <v>0.06</v>
      </c>
      <c r="C11" s="9" t="n">
        <v>0.2</v>
      </c>
    </row>
    <row r="12" spans="1:5">
      <c r="A12" s="4" t="s">
        <v>320</v>
      </c>
      <c r="B12" s="6" t="n">
        <v>3100000</v>
      </c>
      <c r="C12" s="6" t="n">
        <v>200000</v>
      </c>
    </row>
    <row r="13" spans="1:5">
      <c r="A13" s="4" t="s">
        <v>321</v>
      </c>
      <c r="B13" s="4" t="s">
        <v>324</v>
      </c>
      <c r="C13" s="4" t="s">
        <v>325</v>
      </c>
    </row>
    <row r="14" spans="1:5">
      <c r="A14" s="4" t="s">
        <v>323</v>
      </c>
      <c r="B14" s="6" t="n">
        <v>2100000</v>
      </c>
      <c r="C14" s="6" t="n">
        <v>200000</v>
      </c>
    </row>
    <row r="15" spans="1:5">
      <c r="A15" s="4" t="s">
        <v>319</v>
      </c>
      <c r="B15" s="9" t="n">
        <v>0.07000000000000001</v>
      </c>
      <c r="C15" s="9" t="n">
        <v>0.21</v>
      </c>
    </row>
    <row r="16" spans="1:5">
      <c r="A16" s="4" t="s">
        <v>320</v>
      </c>
      <c r="B16" s="6" t="n">
        <v>100000</v>
      </c>
      <c r="C16" s="6" t="n">
        <v>550000</v>
      </c>
    </row>
    <row r="17" spans="1:5">
      <c r="A17" s="4" t="s">
        <v>321</v>
      </c>
      <c r="B17" s="4" t="s">
        <v>325</v>
      </c>
      <c r="C17" s="4" t="s">
        <v>316</v>
      </c>
    </row>
    <row r="18" spans="1:5">
      <c r="A18" s="4" t="s">
        <v>323</v>
      </c>
      <c r="B18" s="6" t="n">
        <v>100000</v>
      </c>
      <c r="C18" s="6" t="n">
        <v>550000</v>
      </c>
    </row>
    <row r="19" spans="1:5">
      <c r="A19" s="4" t="s">
        <v>319</v>
      </c>
      <c r="B19" s="9" t="n">
        <v>0.1</v>
      </c>
      <c r="C19" s="9" t="n">
        <v>0.22</v>
      </c>
    </row>
    <row r="20" spans="1:5">
      <c r="A20" s="4" t="s">
        <v>320</v>
      </c>
      <c r="B20" s="6" t="n">
        <v>500000</v>
      </c>
      <c r="C20" s="6" t="n">
        <v>100000</v>
      </c>
    </row>
    <row r="21" spans="1:5">
      <c r="A21" s="4" t="s">
        <v>321</v>
      </c>
      <c r="B21" s="4" t="s">
        <v>326</v>
      </c>
      <c r="C21" s="4" t="s">
        <v>300</v>
      </c>
    </row>
    <row r="22" spans="1:5">
      <c r="A22" s="4" t="s">
        <v>323</v>
      </c>
      <c r="B22" s="6" t="n">
        <v>500000</v>
      </c>
      <c r="C22" s="6" t="n">
        <v>100000</v>
      </c>
    </row>
    <row r="23" spans="1:5">
      <c r="A23" s="4" t="s">
        <v>319</v>
      </c>
      <c r="B23" s="9" t="n">
        <v>0.2</v>
      </c>
      <c r="C23" s="9" t="n">
        <v>0.25</v>
      </c>
    </row>
    <row r="24" spans="1:5">
      <c r="A24" s="4" t="s">
        <v>320</v>
      </c>
      <c r="B24" s="6" t="n">
        <v>200000</v>
      </c>
      <c r="C24" s="6" t="n">
        <v>200000</v>
      </c>
    </row>
    <row r="25" spans="1:5">
      <c r="A25" s="4" t="s">
        <v>321</v>
      </c>
      <c r="B25" s="4" t="s">
        <v>315</v>
      </c>
      <c r="C25" s="4" t="s">
        <v>327</v>
      </c>
    </row>
    <row r="26" spans="1:5">
      <c r="A26" s="4" t="s">
        <v>323</v>
      </c>
      <c r="B26" s="6" t="n">
        <v>200000</v>
      </c>
      <c r="C26" s="6" t="n">
        <v>200000</v>
      </c>
    </row>
    <row r="27" spans="1:5">
      <c r="A27" s="4" t="s">
        <v>319</v>
      </c>
      <c r="B27" s="9" t="n">
        <v>0.21</v>
      </c>
      <c r="C27" s="9" t="n">
        <v>0.23</v>
      </c>
    </row>
    <row r="28" spans="1:5">
      <c r="A28" s="4" t="s">
        <v>320</v>
      </c>
      <c r="B28" s="6" t="n">
        <v>550000</v>
      </c>
      <c r="C28" s="6" t="n">
        <v>500000</v>
      </c>
    </row>
    <row r="29" spans="1:5">
      <c r="A29" s="4" t="s">
        <v>321</v>
      </c>
      <c r="B29" s="4" t="s">
        <v>328</v>
      </c>
      <c r="C29" s="4" t="s">
        <v>329</v>
      </c>
    </row>
    <row r="30" spans="1:5">
      <c r="A30" s="4" t="s">
        <v>323</v>
      </c>
      <c r="B30" s="6" t="n">
        <v>550000</v>
      </c>
      <c r="C30" s="6" t="n">
        <v>500000</v>
      </c>
    </row>
    <row r="31" spans="1:5">
      <c r="A31" s="4" t="s">
        <v>319</v>
      </c>
      <c r="B31" s="9" t="n">
        <v>0.22</v>
      </c>
    </row>
    <row r="32" spans="1:5">
      <c r="A32" s="4" t="s">
        <v>320</v>
      </c>
      <c r="B32" s="6" t="n">
        <v>100000</v>
      </c>
    </row>
    <row r="33" spans="1:5">
      <c r="A33" s="4" t="s">
        <v>321</v>
      </c>
      <c r="B33" s="4" t="s">
        <v>331</v>
      </c>
    </row>
    <row r="34" spans="1:5">
      <c r="A34" s="4" t="s">
        <v>323</v>
      </c>
      <c r="B34" s="6" t="n">
        <v>100000</v>
      </c>
    </row>
    <row r="35" spans="1:5">
      <c r="A35" s="4" t="s">
        <v>319</v>
      </c>
      <c r="B35" s="9" t="n">
        <v>0.23</v>
      </c>
    </row>
    <row r="36" spans="1:5">
      <c r="A36" s="4" t="s">
        <v>320</v>
      </c>
      <c r="B36" s="6" t="n">
        <v>200000</v>
      </c>
    </row>
    <row r="37" spans="1:5">
      <c r="A37" s="4" t="s">
        <v>321</v>
      </c>
      <c r="B37" s="4" t="s">
        <v>332</v>
      </c>
    </row>
    <row r="38" spans="1:5">
      <c r="A38" s="4" t="s">
        <v>323</v>
      </c>
      <c r="B38" s="6" t="n">
        <v>200000</v>
      </c>
    </row>
    <row r="39" spans="1:5">
      <c r="A39" s="4" t="s">
        <v>320</v>
      </c>
      <c r="B39" s="6" t="n">
        <v>7250000</v>
      </c>
      <c r="C39" s="6" t="n">
        <v>5150000</v>
      </c>
      <c r="D39" s="6" t="n">
        <v>4000000</v>
      </c>
      <c r="E39" s="6" t="n">
        <v>3000000</v>
      </c>
    </row>
    <row r="40" spans="1:5">
      <c r="A40" s="4" t="s">
        <v>321</v>
      </c>
      <c r="B40" s="4" t="s">
        <v>294</v>
      </c>
      <c r="C40" s="4" t="s">
        <v>295</v>
      </c>
      <c r="D40" s="4" t="s">
        <v>296</v>
      </c>
    </row>
    <row r="41" spans="1:5">
      <c r="A41" s="4" t="s">
        <v>323</v>
      </c>
      <c r="B41" s="6" t="n">
        <v>6250000</v>
      </c>
      <c r="C41" s="6" t="n">
        <v>4150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25"/>
    <col customWidth="1" max="3" min="3" width="23"/>
    <col customWidth="1" max="4" min="4" width="17"/>
  </cols>
  <sheetData>
    <row r="1" spans="1:4">
      <c r="A1" s="1" t="s">
        <v>333</v>
      </c>
      <c r="B1" s="2" t="s">
        <v>1</v>
      </c>
      <c r="C1" s="2" t="s">
        <v>63</v>
      </c>
    </row>
    <row r="2" spans="1:4">
      <c r="B2" s="2" t="s">
        <v>2</v>
      </c>
      <c r="C2" s="2" t="s">
        <v>23</v>
      </c>
      <c r="D2" s="2" t="s">
        <v>24</v>
      </c>
    </row>
    <row r="3" spans="1:4">
      <c r="A3" s="4" t="s">
        <v>334</v>
      </c>
      <c r="B3" s="6" t="n">
        <v>4774015</v>
      </c>
      <c r="C3" s="6" t="n">
        <v>6173864</v>
      </c>
      <c r="D3" s="6" t="n">
        <v>5000000</v>
      </c>
    </row>
    <row r="4" spans="1:4">
      <c r="A4" s="4" t="s">
        <v>335</v>
      </c>
      <c r="B4" s="6" t="n">
        <v>214166533</v>
      </c>
      <c r="C4" s="6" t="n">
        <v>3600151</v>
      </c>
      <c r="D4" s="6" t="n">
        <v>1173864</v>
      </c>
    </row>
    <row r="5" spans="1:4">
      <c r="A5" s="4" t="s">
        <v>336</v>
      </c>
      <c r="B5" s="4" t="s">
        <v>37</v>
      </c>
      <c r="C5" s="6" t="n">
        <v>-5000000</v>
      </c>
    </row>
    <row r="6" spans="1:4">
      <c r="A6" s="4" t="s">
        <v>337</v>
      </c>
      <c r="B6" s="6" t="n">
        <v>-2500000</v>
      </c>
    </row>
    <row r="7" spans="1:4">
      <c r="A7" s="4" t="s">
        <v>338</v>
      </c>
      <c r="B7" s="6" t="n">
        <v>216440548</v>
      </c>
      <c r="C7" s="6" t="n">
        <v>4774015</v>
      </c>
      <c r="D7" s="6" t="n">
        <v>6173864</v>
      </c>
    </row>
    <row r="8" spans="1:4">
      <c r="A8" s="4" t="s">
        <v>339</v>
      </c>
      <c r="B8" s="9" t="n">
        <v>0.29</v>
      </c>
      <c r="C8" s="9" t="n">
        <v>0.5</v>
      </c>
      <c r="D8" s="9" t="n">
        <v>0.5</v>
      </c>
    </row>
    <row r="9" spans="1:4">
      <c r="A9" s="4" t="s">
        <v>287</v>
      </c>
      <c r="B9" s="10" t="n">
        <v>0.02</v>
      </c>
      <c r="C9" s="10" t="n">
        <v>0.22</v>
      </c>
      <c r="D9" s="10" t="n">
        <v>0.51</v>
      </c>
    </row>
    <row r="10" spans="1:4">
      <c r="A10" s="4" t="s">
        <v>340</v>
      </c>
      <c r="B10" s="4" t="s">
        <v>37</v>
      </c>
      <c r="C10" s="10" t="n">
        <v>0.5</v>
      </c>
    </row>
    <row r="11" spans="1:4">
      <c r="A11" s="4" t="s">
        <v>290</v>
      </c>
      <c r="B11" s="10" t="n">
        <v>0.02</v>
      </c>
    </row>
    <row r="12" spans="1:4">
      <c r="A12" s="4" t="s">
        <v>341</v>
      </c>
      <c r="B12" s="9" t="n">
        <v>0.03</v>
      </c>
      <c r="C12" s="9" t="n">
        <v>0.29</v>
      </c>
      <c r="D12" s="9" t="n">
        <v>0.5</v>
      </c>
    </row>
    <row r="13" spans="1:4">
      <c r="A13" s="4" t="s">
        <v>342</v>
      </c>
      <c r="B13" s="4" t="s">
        <v>317</v>
      </c>
      <c r="C13" s="4" t="s">
        <v>318</v>
      </c>
    </row>
    <row r="14" spans="1:4">
      <c r="A14" s="4" t="s">
        <v>343</v>
      </c>
      <c r="B14" s="4" t="s">
        <v>302</v>
      </c>
      <c r="C14" s="4" t="s">
        <v>344</v>
      </c>
      <c r="D14" s="4" t="s">
        <v>315</v>
      </c>
    </row>
    <row r="15" spans="1:4">
      <c r="A15" s="4" t="s">
        <v>345</v>
      </c>
      <c r="B15" s="4" t="s">
        <v>302</v>
      </c>
      <c r="C15" s="4" t="s">
        <v>317</v>
      </c>
      <c r="D15" s="4" t="s">
        <v>318</v>
      </c>
    </row>
    <row r="16" spans="1:4">
      <c r="A16" s="4" t="s">
        <v>346</v>
      </c>
      <c r="B16" s="5" t="n">
        <v>14284908</v>
      </c>
    </row>
    <row r="17" spans="1:4">
      <c r="A17" s="4" t="s">
        <v>307</v>
      </c>
      <c r="B17" s="5" t="n">
        <v>14284908</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52</v>
      </c>
      <c r="B1" s="2" t="s">
        <v>2</v>
      </c>
      <c r="C1" s="2" t="s">
        <v>23</v>
      </c>
      <c r="D1" s="2" t="s">
        <v>24</v>
      </c>
    </row>
    <row r="2" spans="1:4">
      <c r="A2" s="3" t="s">
        <v>53</v>
      </c>
    </row>
    <row r="3" spans="1:4">
      <c r="A3" s="4" t="s">
        <v>54</v>
      </c>
      <c r="B3" s="7" t="n">
        <v>0.001</v>
      </c>
      <c r="C3" s="7" t="n">
        <v>0.001</v>
      </c>
      <c r="D3" s="7" t="n">
        <v>0.001</v>
      </c>
    </row>
    <row r="4" spans="1:4">
      <c r="A4" s="4" t="s">
        <v>55</v>
      </c>
      <c r="B4" s="6" t="n">
        <v>10000000</v>
      </c>
      <c r="C4" s="6" t="n">
        <v>10000000</v>
      </c>
      <c r="D4" s="6" t="n">
        <v>10000000</v>
      </c>
    </row>
    <row r="5" spans="1:4">
      <c r="A5" s="4" t="s">
        <v>56</v>
      </c>
      <c r="B5" s="6" t="n">
        <v>0</v>
      </c>
      <c r="C5" s="6" t="n">
        <v>0</v>
      </c>
      <c r="D5" s="6" t="n">
        <v>0</v>
      </c>
    </row>
    <row r="6" spans="1:4">
      <c r="A6" s="4" t="s">
        <v>57</v>
      </c>
      <c r="B6" s="6" t="n">
        <v>0</v>
      </c>
      <c r="C6" s="6" t="n">
        <v>0</v>
      </c>
      <c r="D6" s="6" t="n">
        <v>0</v>
      </c>
    </row>
    <row r="7" spans="1:4">
      <c r="A7" s="4" t="s">
        <v>58</v>
      </c>
      <c r="B7" s="8" t="n">
        <v>0.0001</v>
      </c>
      <c r="C7" s="8" t="n">
        <v>0.0001</v>
      </c>
      <c r="D7" s="8" t="n">
        <v>0.0001</v>
      </c>
    </row>
    <row r="8" spans="1:4">
      <c r="A8" s="4" t="s">
        <v>59</v>
      </c>
      <c r="B8" s="6" t="n">
        <v>800000000</v>
      </c>
      <c r="C8" s="6" t="n">
        <v>300000000</v>
      </c>
      <c r="D8" s="6" t="n">
        <v>300000000</v>
      </c>
    </row>
    <row r="9" spans="1:4">
      <c r="A9" s="4" t="s">
        <v>60</v>
      </c>
      <c r="B9" s="6" t="n">
        <v>316453673</v>
      </c>
      <c r="C9" s="6" t="n">
        <v>98503199</v>
      </c>
      <c r="D9" s="6" t="n">
        <v>91925000</v>
      </c>
    </row>
    <row r="10" spans="1:4">
      <c r="A10" s="4" t="s">
        <v>61</v>
      </c>
      <c r="B10" s="6" t="n">
        <v>316453673</v>
      </c>
      <c r="C10" s="6" t="n">
        <v>98503199</v>
      </c>
      <c r="D10" s="6" t="n">
        <v>919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47</v>
      </c>
      <c r="B1" s="2" t="s">
        <v>63</v>
      </c>
    </row>
    <row r="2" spans="1:3">
      <c r="B2" s="2" t="s">
        <v>23</v>
      </c>
      <c r="C2" s="2" t="s">
        <v>24</v>
      </c>
    </row>
    <row r="3" spans="1:3">
      <c r="A3" s="3" t="s">
        <v>199</v>
      </c>
    </row>
    <row r="4" spans="1:3">
      <c r="A4" s="4" t="s">
        <v>348</v>
      </c>
      <c r="B4" s="4" t="s">
        <v>349</v>
      </c>
      <c r="C4" s="4" t="s">
        <v>349</v>
      </c>
    </row>
    <row r="5" spans="1:3">
      <c r="A5" s="4" t="s">
        <v>350</v>
      </c>
      <c r="B5" s="4" t="s">
        <v>351</v>
      </c>
      <c r="C5" s="4" t="s">
        <v>351</v>
      </c>
    </row>
    <row r="6" spans="1:3">
      <c r="A6" s="4" t="s">
        <v>352</v>
      </c>
      <c r="B6" s="4" t="s">
        <v>353</v>
      </c>
      <c r="C6" s="4" t="s">
        <v>353</v>
      </c>
    </row>
    <row r="7" spans="1:3">
      <c r="A7" s="4" t="s">
        <v>90</v>
      </c>
      <c r="B7" s="4" t="s">
        <v>37</v>
      </c>
      <c r="C7" s="4" t="s">
        <v>3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54</v>
      </c>
      <c r="B1" s="2" t="s">
        <v>23</v>
      </c>
      <c r="C1" s="2" t="s">
        <v>24</v>
      </c>
    </row>
    <row r="2" spans="1:3">
      <c r="A2" s="3" t="s">
        <v>355</v>
      </c>
    </row>
    <row r="3" spans="1:3">
      <c r="A3" s="4" t="s">
        <v>356</v>
      </c>
      <c r="B3" s="5" t="n">
        <v>555064</v>
      </c>
      <c r="C3" s="5" t="n">
        <v>446071</v>
      </c>
    </row>
    <row r="4" spans="1:3">
      <c r="A4" s="4" t="s">
        <v>357</v>
      </c>
      <c r="B4" s="6" t="n">
        <v>19277</v>
      </c>
      <c r="C4" s="6" t="n">
        <v>3735</v>
      </c>
    </row>
    <row r="5" spans="1:3">
      <c r="A5" s="4" t="s">
        <v>358</v>
      </c>
      <c r="B5" s="6" t="n">
        <v>257845</v>
      </c>
      <c r="C5" s="6" t="n">
        <v>25149</v>
      </c>
    </row>
    <row r="6" spans="1:3">
      <c r="A6" s="4" t="s">
        <v>359</v>
      </c>
      <c r="B6" s="6" t="n">
        <v>-832186</v>
      </c>
      <c r="C6" s="6" t="n">
        <v>-474955</v>
      </c>
    </row>
    <row r="7" spans="1:3">
      <c r="A7" s="4" t="s">
        <v>360</v>
      </c>
      <c r="B7" s="4" t="s">
        <v>37</v>
      </c>
      <c r="C7" s="4" t="s">
        <v>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s>
  <sheetData>
    <row r="1" spans="1:5">
      <c r="A1" s="1" t="s">
        <v>62</v>
      </c>
      <c r="B1" s="2" t="s">
        <v>1</v>
      </c>
      <c r="D1" s="2" t="s">
        <v>63</v>
      </c>
    </row>
    <row r="2" spans="1:5">
      <c r="B2" s="2" t="s">
        <v>2</v>
      </c>
      <c r="C2" s="2" t="s">
        <v>64</v>
      </c>
      <c r="D2" s="2" t="s">
        <v>23</v>
      </c>
      <c r="E2" s="2" t="s">
        <v>24</v>
      </c>
    </row>
    <row r="3" spans="1:5">
      <c r="A3" s="3" t="s">
        <v>65</v>
      </c>
    </row>
    <row r="4" spans="1:5">
      <c r="A4" s="4" t="s">
        <v>66</v>
      </c>
      <c r="B4" s="4" t="s">
        <v>37</v>
      </c>
      <c r="C4" s="4" t="s">
        <v>37</v>
      </c>
      <c r="D4" s="4" t="s">
        <v>37</v>
      </c>
      <c r="E4" s="4" t="s">
        <v>37</v>
      </c>
    </row>
    <row r="5" spans="1:5">
      <c r="A5" s="3" t="s">
        <v>67</v>
      </c>
    </row>
    <row r="6" spans="1:5">
      <c r="A6" s="4" t="s">
        <v>68</v>
      </c>
      <c r="B6" s="6" t="n">
        <v>172033</v>
      </c>
      <c r="C6" s="6" t="n">
        <v>172033</v>
      </c>
      <c r="D6" s="6" t="n">
        <v>229377</v>
      </c>
      <c r="E6" s="6" t="n">
        <v>229377</v>
      </c>
    </row>
    <row r="7" spans="1:5">
      <c r="A7" s="4" t="s">
        <v>69</v>
      </c>
      <c r="B7" s="6" t="n">
        <v>732373</v>
      </c>
      <c r="C7" s="6" t="n">
        <v>275116</v>
      </c>
      <c r="D7" s="6" t="n">
        <v>370853</v>
      </c>
      <c r="E7" s="6" t="n">
        <v>466354</v>
      </c>
    </row>
    <row r="8" spans="1:5">
      <c r="A8" s="4" t="s">
        <v>70</v>
      </c>
      <c r="D8" s="6" t="n">
        <v>311525</v>
      </c>
      <c r="E8" s="6" t="n">
        <v>285392</v>
      </c>
    </row>
    <row r="9" spans="1:5">
      <c r="A9" s="4" t="s">
        <v>71</v>
      </c>
      <c r="D9" s="6" t="n">
        <v>1331142</v>
      </c>
      <c r="E9" s="6" t="n">
        <v>503369</v>
      </c>
    </row>
    <row r="10" spans="1:5">
      <c r="A10" s="4" t="s">
        <v>72</v>
      </c>
      <c r="B10" s="6" t="n">
        <v>936180</v>
      </c>
      <c r="C10" s="6" t="n">
        <v>1401104</v>
      </c>
      <c r="D10" s="6" t="n">
        <v>129270</v>
      </c>
      <c r="E10" s="6" t="n">
        <v>69122</v>
      </c>
    </row>
    <row r="11" spans="1:5">
      <c r="A11" s="4" t="s">
        <v>73</v>
      </c>
      <c r="B11" s="6" t="n">
        <v>1840586</v>
      </c>
      <c r="C11" s="6" t="n">
        <v>1848253</v>
      </c>
      <c r="D11" s="6" t="n">
        <v>2372166</v>
      </c>
      <c r="E11" s="6" t="n">
        <v>1553614</v>
      </c>
    </row>
    <row r="12" spans="1:5">
      <c r="A12" s="4" t="s">
        <v>74</v>
      </c>
      <c r="B12" s="6" t="n">
        <v>-1840586</v>
      </c>
      <c r="C12" s="6" t="n">
        <v>-1848253</v>
      </c>
      <c r="D12" s="6" t="n">
        <v>-2372166</v>
      </c>
      <c r="E12" s="6" t="n">
        <v>-1553614</v>
      </c>
    </row>
    <row r="13" spans="1:5">
      <c r="A13" s="3" t="s">
        <v>75</v>
      </c>
    </row>
    <row r="14" spans="1:5">
      <c r="A14" s="4" t="s">
        <v>76</v>
      </c>
      <c r="B14" s="6" t="n">
        <v>-51400</v>
      </c>
      <c r="C14" s="4" t="s">
        <v>37</v>
      </c>
      <c r="D14" s="4" t="s">
        <v>37</v>
      </c>
      <c r="E14" s="6" t="n">
        <v>-222928</v>
      </c>
    </row>
    <row r="15" spans="1:5">
      <c r="A15" s="4" t="s">
        <v>77</v>
      </c>
      <c r="B15" s="6" t="n">
        <v>272</v>
      </c>
      <c r="C15" s="6" t="n">
        <v>9828</v>
      </c>
      <c r="D15" s="6" t="n">
        <v>40960</v>
      </c>
      <c r="E15" s="4" t="s">
        <v>37</v>
      </c>
    </row>
    <row r="16" spans="1:5">
      <c r="A16" s="4" t="s">
        <v>78</v>
      </c>
      <c r="B16" s="6" t="n">
        <v>-1036</v>
      </c>
      <c r="C16" s="6" t="n">
        <v>-1</v>
      </c>
      <c r="D16" s="6" t="n">
        <v>-4</v>
      </c>
      <c r="E16" s="6" t="n">
        <v>-14</v>
      </c>
    </row>
    <row r="17" spans="1:5">
      <c r="A17" s="4" t="s">
        <v>79</v>
      </c>
      <c r="B17" s="6" t="n">
        <v>-52164</v>
      </c>
      <c r="C17" s="6" t="n">
        <v>9827</v>
      </c>
      <c r="D17" s="6" t="n">
        <v>40956</v>
      </c>
      <c r="E17" s="6" t="n">
        <v>-222942</v>
      </c>
    </row>
    <row r="18" spans="1:5">
      <c r="A18" s="4" t="s">
        <v>80</v>
      </c>
      <c r="B18" s="6" t="n">
        <v>-1788422</v>
      </c>
      <c r="C18" s="6" t="n">
        <v>-1858080</v>
      </c>
      <c r="D18" s="6" t="n">
        <v>-2413122</v>
      </c>
      <c r="E18" s="6" t="n">
        <v>-1330672</v>
      </c>
    </row>
    <row r="19" spans="1:5">
      <c r="A19" s="4" t="s">
        <v>81</v>
      </c>
      <c r="B19" s="6" t="n">
        <v>-48659</v>
      </c>
      <c r="C19" s="4" t="s">
        <v>37</v>
      </c>
      <c r="D19" s="6" t="n">
        <v>-20995</v>
      </c>
      <c r="E19" s="4" t="s">
        <v>37</v>
      </c>
    </row>
    <row r="20" spans="1:5">
      <c r="A20" s="4" t="s">
        <v>82</v>
      </c>
      <c r="B20" s="5" t="n">
        <v>-1837081</v>
      </c>
      <c r="C20" s="5" t="n">
        <v>-1858080</v>
      </c>
      <c r="D20" s="5" t="n">
        <v>-2434117</v>
      </c>
      <c r="E20" s="5" t="n">
        <v>-1330672</v>
      </c>
    </row>
    <row r="21" spans="1:5">
      <c r="A21" s="4" t="s">
        <v>83</v>
      </c>
      <c r="B21" s="9" t="n">
        <v>-0.01</v>
      </c>
      <c r="C21" s="9" t="n">
        <v>-0.02</v>
      </c>
      <c r="D21" s="9" t="n">
        <v>-0.03</v>
      </c>
      <c r="E21" s="9" t="n">
        <v>-0.01</v>
      </c>
    </row>
    <row r="22" spans="1:5">
      <c r="A22" s="4" t="s">
        <v>84</v>
      </c>
      <c r="B22" s="6" t="n">
        <v>313580066</v>
      </c>
      <c r="C22" s="6" t="n">
        <v>95014206</v>
      </c>
      <c r="D22" s="6" t="n">
        <v>95758079</v>
      </c>
      <c r="E22" s="6" t="n">
        <v>893913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67"/>
    <col customWidth="1" max="2" min="2" width="16"/>
    <col customWidth="1" max="3" min="3" width="13"/>
    <col customWidth="1" max="4" min="4" width="31"/>
    <col customWidth="1" max="5" min="5" width="20"/>
    <col customWidth="1" max="6" min="6" width="12"/>
  </cols>
  <sheetData>
    <row r="1" spans="1:6">
      <c r="A1" s="1" t="s">
        <v>85</v>
      </c>
      <c r="B1" s="2" t="s">
        <v>86</v>
      </c>
      <c r="C1" s="2" t="s">
        <v>87</v>
      </c>
      <c r="D1" s="2" t="s">
        <v>88</v>
      </c>
      <c r="E1" s="2" t="s">
        <v>89</v>
      </c>
      <c r="F1" s="2" t="s">
        <v>90</v>
      </c>
    </row>
    <row r="2" spans="1:6">
      <c r="A2" s="4" t="s">
        <v>91</v>
      </c>
      <c r="C2" s="5" t="n">
        <v>8716</v>
      </c>
      <c r="D2" s="5" t="n">
        <v>2911560</v>
      </c>
      <c r="E2" s="5" t="n">
        <v>-1004337</v>
      </c>
      <c r="F2" s="5" t="n">
        <v>1915939</v>
      </c>
    </row>
    <row r="3" spans="1:6">
      <c r="A3" s="4" t="s">
        <v>92</v>
      </c>
      <c r="C3" s="6" t="n">
        <v>87160001</v>
      </c>
    </row>
    <row r="4" spans="1:6">
      <c r="A4" s="4" t="s">
        <v>93</v>
      </c>
      <c r="C4" s="5" t="n">
        <v>477</v>
      </c>
      <c r="D4" s="6" t="n">
        <v>479523</v>
      </c>
      <c r="E4" s="4" t="s">
        <v>37</v>
      </c>
      <c r="F4" s="6" t="n">
        <v>479999</v>
      </c>
    </row>
    <row r="5" spans="1:6">
      <c r="A5" s="4" t="s">
        <v>94</v>
      </c>
      <c r="C5" s="6" t="n">
        <v>4764999</v>
      </c>
    </row>
    <row r="6" spans="1:6">
      <c r="A6" s="4" t="s">
        <v>95</v>
      </c>
      <c r="C6" s="4" t="s">
        <v>37</v>
      </c>
      <c r="D6" s="6" t="n">
        <v>92051</v>
      </c>
      <c r="E6" s="4" t="s">
        <v>37</v>
      </c>
      <c r="F6" s="6" t="n">
        <v>92051</v>
      </c>
    </row>
    <row r="7" spans="1:6">
      <c r="A7" s="4" t="s">
        <v>96</v>
      </c>
      <c r="F7" s="4" t="s">
        <v>37</v>
      </c>
    </row>
    <row r="8" spans="1:6">
      <c r="A8" s="4" t="s">
        <v>97</v>
      </c>
      <c r="F8" s="4" t="s">
        <v>37</v>
      </c>
    </row>
    <row r="9" spans="1:6">
      <c r="A9" s="4" t="s">
        <v>98</v>
      </c>
      <c r="C9" s="4" t="s">
        <v>37</v>
      </c>
      <c r="D9" s="4" t="s">
        <v>37</v>
      </c>
      <c r="E9" s="6" t="n">
        <v>-1330672</v>
      </c>
      <c r="F9" s="6" t="n">
        <v>-1330672</v>
      </c>
    </row>
    <row r="10" spans="1:6">
      <c r="A10" s="4" t="s">
        <v>99</v>
      </c>
      <c r="B10" s="4" t="s">
        <v>37</v>
      </c>
      <c r="C10" s="5" t="n">
        <v>9193</v>
      </c>
      <c r="D10" s="6" t="n">
        <v>3483134</v>
      </c>
      <c r="E10" s="6" t="n">
        <v>-2335009</v>
      </c>
      <c r="F10" s="6" t="n">
        <v>1157317</v>
      </c>
    </row>
    <row r="11" spans="1:6">
      <c r="A11" s="4" t="s">
        <v>100</v>
      </c>
      <c r="B11" s="4" t="s">
        <v>37</v>
      </c>
      <c r="C11" s="6" t="n">
        <v>91925000</v>
      </c>
    </row>
    <row r="12" spans="1:6">
      <c r="A12" s="4" t="s">
        <v>101</v>
      </c>
      <c r="B12" s="4" t="s">
        <v>37</v>
      </c>
      <c r="C12" s="5" t="n">
        <v>117</v>
      </c>
      <c r="D12" s="6" t="n">
        <v>244883</v>
      </c>
      <c r="E12" s="4" t="s">
        <v>37</v>
      </c>
      <c r="F12" s="6" t="n">
        <v>245000</v>
      </c>
    </row>
    <row r="13" spans="1:6">
      <c r="A13" s="4" t="s">
        <v>102</v>
      </c>
      <c r="B13" s="4" t="s">
        <v>37</v>
      </c>
      <c r="C13" s="6" t="n">
        <v>1169091</v>
      </c>
    </row>
    <row r="14" spans="1:6">
      <c r="A14" s="4" t="s">
        <v>103</v>
      </c>
      <c r="B14" s="4" t="s">
        <v>37</v>
      </c>
      <c r="C14" s="5" t="n">
        <v>150</v>
      </c>
      <c r="D14" s="6" t="n">
        <v>329850</v>
      </c>
      <c r="E14" s="4" t="s">
        <v>37</v>
      </c>
      <c r="F14" s="6" t="n">
        <v>330000</v>
      </c>
    </row>
    <row r="15" spans="1:6">
      <c r="A15" s="4" t="s">
        <v>104</v>
      </c>
      <c r="B15" s="4" t="s">
        <v>37</v>
      </c>
      <c r="C15" s="6" t="n">
        <v>1500000</v>
      </c>
    </row>
    <row r="16" spans="1:6">
      <c r="A16" s="4" t="s">
        <v>105</v>
      </c>
      <c r="B16" s="4" t="s">
        <v>37</v>
      </c>
      <c r="C16" s="4" t="s">
        <v>37</v>
      </c>
      <c r="D16" s="6" t="n">
        <v>12752</v>
      </c>
      <c r="E16" s="4" t="s">
        <v>37</v>
      </c>
      <c r="F16" s="6" t="n">
        <v>12752</v>
      </c>
    </row>
    <row r="17" spans="1:6">
      <c r="A17" s="4" t="s">
        <v>98</v>
      </c>
      <c r="B17" s="4" t="s">
        <v>37</v>
      </c>
      <c r="C17" s="4" t="s">
        <v>37</v>
      </c>
      <c r="D17" s="4" t="s">
        <v>37</v>
      </c>
      <c r="E17" s="6" t="n">
        <v>-662841</v>
      </c>
      <c r="F17" s="6" t="n">
        <v>-662841</v>
      </c>
    </row>
    <row r="18" spans="1:6">
      <c r="A18" s="4" t="s">
        <v>106</v>
      </c>
      <c r="B18" s="4" t="s">
        <v>37</v>
      </c>
      <c r="C18" s="5" t="n">
        <v>9460</v>
      </c>
      <c r="D18" s="6" t="n">
        <v>4070619</v>
      </c>
      <c r="E18" s="6" t="n">
        <v>-2997850</v>
      </c>
      <c r="F18" s="6" t="n">
        <v>1082229</v>
      </c>
    </row>
    <row r="19" spans="1:6">
      <c r="A19" s="4" t="s">
        <v>107</v>
      </c>
      <c r="B19" s="4" t="s">
        <v>37</v>
      </c>
      <c r="C19" s="6" t="n">
        <v>94594091</v>
      </c>
    </row>
    <row r="20" spans="1:6">
      <c r="A20" s="4" t="s">
        <v>108</v>
      </c>
      <c r="B20" s="4" t="s">
        <v>37</v>
      </c>
      <c r="C20" s="5" t="n">
        <v>9193</v>
      </c>
      <c r="D20" s="6" t="n">
        <v>3483134</v>
      </c>
      <c r="E20" s="6" t="n">
        <v>-2335009</v>
      </c>
      <c r="F20" s="6" t="n">
        <v>1157317</v>
      </c>
    </row>
    <row r="21" spans="1:6">
      <c r="A21" s="4" t="s">
        <v>109</v>
      </c>
      <c r="B21" s="4" t="s">
        <v>37</v>
      </c>
      <c r="C21" s="6" t="n">
        <v>91925000</v>
      </c>
    </row>
    <row r="22" spans="1:6">
      <c r="A22" s="4" t="s">
        <v>103</v>
      </c>
      <c r="F22" s="4" t="s">
        <v>37</v>
      </c>
    </row>
    <row r="23" spans="1:6">
      <c r="A23" s="4" t="s">
        <v>110</v>
      </c>
      <c r="F23" s="4" t="s">
        <v>37</v>
      </c>
    </row>
    <row r="24" spans="1:6">
      <c r="A24" s="4" t="s">
        <v>111</v>
      </c>
      <c r="F24" s="4" t="s">
        <v>37</v>
      </c>
    </row>
    <row r="25" spans="1:6">
      <c r="A25" s="4" t="s">
        <v>98</v>
      </c>
      <c r="F25" s="6" t="n">
        <v>-1858080</v>
      </c>
    </row>
    <row r="26" spans="1:6">
      <c r="A26" s="4" t="s">
        <v>112</v>
      </c>
      <c r="B26" s="4" t="s">
        <v>37</v>
      </c>
      <c r="C26" s="5" t="n">
        <v>9734</v>
      </c>
      <c r="D26" s="6" t="n">
        <v>4738797</v>
      </c>
      <c r="E26" s="6" t="n">
        <v>-4193089</v>
      </c>
      <c r="F26" s="6" t="n">
        <v>555442</v>
      </c>
    </row>
    <row r="27" spans="1:6">
      <c r="A27" s="4" t="s">
        <v>113</v>
      </c>
      <c r="B27" s="4" t="s">
        <v>37</v>
      </c>
      <c r="C27" s="6" t="n">
        <v>97334697</v>
      </c>
    </row>
    <row r="28" spans="1:6">
      <c r="A28" s="4" t="s">
        <v>108</v>
      </c>
      <c r="B28" s="4" t="s">
        <v>37</v>
      </c>
      <c r="C28" s="5" t="n">
        <v>9193</v>
      </c>
      <c r="D28" s="6" t="n">
        <v>3483134</v>
      </c>
      <c r="E28" s="6" t="n">
        <v>-2335009</v>
      </c>
      <c r="F28" s="6" t="n">
        <v>1157317</v>
      </c>
    </row>
    <row r="29" spans="1:6">
      <c r="A29" s="4" t="s">
        <v>109</v>
      </c>
      <c r="B29" s="4" t="s">
        <v>37</v>
      </c>
      <c r="C29" s="6" t="n">
        <v>91925000</v>
      </c>
    </row>
    <row r="30" spans="1:6">
      <c r="A30" s="4" t="s">
        <v>93</v>
      </c>
      <c r="C30" s="5" t="n">
        <v>172</v>
      </c>
      <c r="D30" s="6" t="n">
        <v>444827</v>
      </c>
      <c r="E30" s="4" t="s">
        <v>37</v>
      </c>
      <c r="F30" s="6" t="n">
        <v>444999</v>
      </c>
    </row>
    <row r="31" spans="1:6">
      <c r="A31" s="4" t="s">
        <v>94</v>
      </c>
      <c r="C31" s="6" t="n">
        <v>1729699</v>
      </c>
    </row>
    <row r="32" spans="1:6">
      <c r="A32" s="4" t="s">
        <v>103</v>
      </c>
      <c r="C32" s="5" t="n">
        <v>475</v>
      </c>
      <c r="D32" s="6" t="n">
        <v>642375</v>
      </c>
      <c r="E32" s="4" t="s">
        <v>37</v>
      </c>
      <c r="F32" s="6" t="n">
        <v>642850</v>
      </c>
    </row>
    <row r="33" spans="1:6">
      <c r="A33" s="4" t="s">
        <v>104</v>
      </c>
      <c r="C33" s="6" t="n">
        <v>4748500</v>
      </c>
    </row>
    <row r="34" spans="1:6">
      <c r="A34" s="4" t="s">
        <v>95</v>
      </c>
      <c r="C34" s="4" t="s">
        <v>37</v>
      </c>
      <c r="D34" s="6" t="n">
        <v>238165</v>
      </c>
      <c r="E34" s="4" t="s">
        <v>37</v>
      </c>
      <c r="F34" s="6" t="n">
        <v>238165</v>
      </c>
    </row>
    <row r="35" spans="1:6">
      <c r="A35" s="4" t="s">
        <v>96</v>
      </c>
      <c r="C35" s="5" t="n">
        <v>10</v>
      </c>
      <c r="D35" s="6" t="n">
        <v>1990</v>
      </c>
      <c r="E35" s="4" t="s">
        <v>37</v>
      </c>
      <c r="F35" s="6" t="n">
        <v>2000</v>
      </c>
    </row>
    <row r="36" spans="1:6">
      <c r="A36" s="4" t="s">
        <v>114</v>
      </c>
      <c r="C36" s="6" t="n">
        <v>100000</v>
      </c>
    </row>
    <row r="37" spans="1:6">
      <c r="A37" s="4" t="s">
        <v>115</v>
      </c>
      <c r="C37" s="4" t="s">
        <v>37</v>
      </c>
      <c r="D37" s="6" t="n">
        <v>12469</v>
      </c>
      <c r="E37" s="4" t="s">
        <v>37</v>
      </c>
      <c r="F37" s="6" t="n">
        <v>12469</v>
      </c>
    </row>
    <row r="38" spans="1:6">
      <c r="A38" s="4" t="s">
        <v>97</v>
      </c>
      <c r="C38" s="4" t="s">
        <v>37</v>
      </c>
      <c r="D38" s="6" t="n">
        <v>26519</v>
      </c>
      <c r="E38" s="4" t="s">
        <v>37</v>
      </c>
      <c r="F38" s="6" t="n">
        <v>26519</v>
      </c>
    </row>
    <row r="39" spans="1:6">
      <c r="A39" s="4" t="s">
        <v>116</v>
      </c>
      <c r="C39" s="4" t="s">
        <v>37</v>
      </c>
      <c r="D39" s="6" t="n">
        <v>20995</v>
      </c>
      <c r="E39" s="6" t="n">
        <v>-20995</v>
      </c>
      <c r="F39" s="4" t="s">
        <v>37</v>
      </c>
    </row>
    <row r="40" spans="1:6">
      <c r="A40" s="4" t="s">
        <v>98</v>
      </c>
      <c r="C40" s="4" t="s">
        <v>37</v>
      </c>
      <c r="D40" s="4" t="s">
        <v>37</v>
      </c>
      <c r="E40" s="6" t="n">
        <v>-2413122</v>
      </c>
      <c r="F40" s="6" t="n">
        <v>-2413122</v>
      </c>
    </row>
    <row r="41" spans="1:6">
      <c r="A41" s="4" t="s">
        <v>117</v>
      </c>
      <c r="B41" s="4" t="s">
        <v>37</v>
      </c>
      <c r="C41" s="5" t="n">
        <v>9850</v>
      </c>
      <c r="D41" s="6" t="n">
        <v>4870474</v>
      </c>
      <c r="E41" s="6" t="n">
        <v>-4769126</v>
      </c>
      <c r="F41" s="6" t="n">
        <v>111197</v>
      </c>
    </row>
    <row r="42" spans="1:6">
      <c r="A42" s="4" t="s">
        <v>118</v>
      </c>
      <c r="B42" s="4" t="s">
        <v>37</v>
      </c>
      <c r="C42" s="6" t="n">
        <v>98503199</v>
      </c>
    </row>
    <row r="43" spans="1:6">
      <c r="A43" s="4" t="s">
        <v>119</v>
      </c>
      <c r="B43" s="4" t="s">
        <v>37</v>
      </c>
      <c r="C43" s="5" t="n">
        <v>9460</v>
      </c>
      <c r="D43" s="6" t="n">
        <v>4070619</v>
      </c>
      <c r="E43" s="6" t="n">
        <v>-2997850</v>
      </c>
      <c r="F43" s="6" t="n">
        <v>1082229</v>
      </c>
    </row>
    <row r="44" spans="1:6">
      <c r="A44" s="4" t="s">
        <v>120</v>
      </c>
      <c r="B44" s="4" t="s">
        <v>37</v>
      </c>
      <c r="C44" s="6" t="n">
        <v>94594091</v>
      </c>
    </row>
    <row r="45" spans="1:6">
      <c r="A45" s="4" t="s">
        <v>101</v>
      </c>
      <c r="B45" s="4" t="s">
        <v>37</v>
      </c>
      <c r="C45" s="5" t="n">
        <v>23</v>
      </c>
      <c r="D45" s="6" t="n">
        <v>49977</v>
      </c>
      <c r="E45" s="4" t="s">
        <v>37</v>
      </c>
      <c r="F45" s="6" t="n">
        <v>50000</v>
      </c>
    </row>
    <row r="46" spans="1:6">
      <c r="A46" s="4" t="s">
        <v>102</v>
      </c>
      <c r="B46" s="4" t="s">
        <v>37</v>
      </c>
      <c r="C46" s="6" t="n">
        <v>227273</v>
      </c>
    </row>
    <row r="47" spans="1:6">
      <c r="A47" s="4" t="s">
        <v>103</v>
      </c>
      <c r="B47" s="4" t="s">
        <v>37</v>
      </c>
      <c r="C47" s="5" t="n">
        <v>15</v>
      </c>
      <c r="D47" s="6" t="n">
        <v>34485</v>
      </c>
      <c r="E47" s="4" t="s">
        <v>37</v>
      </c>
      <c r="F47" s="6" t="n">
        <v>34500</v>
      </c>
    </row>
    <row r="48" spans="1:6">
      <c r="A48" s="4" t="s">
        <v>104</v>
      </c>
      <c r="B48" s="4" t="s">
        <v>37</v>
      </c>
      <c r="C48" s="6" t="n">
        <v>150000</v>
      </c>
    </row>
    <row r="49" spans="1:6">
      <c r="A49" s="4" t="s">
        <v>121</v>
      </c>
      <c r="B49" s="4" t="s">
        <v>37</v>
      </c>
      <c r="C49" s="4" t="s">
        <v>37</v>
      </c>
      <c r="D49" s="6" t="n">
        <v>100000</v>
      </c>
      <c r="E49" s="4" t="s">
        <v>37</v>
      </c>
      <c r="F49" s="6" t="n">
        <v>100000</v>
      </c>
    </row>
    <row r="50" spans="1:6">
      <c r="A50" s="4" t="s">
        <v>105</v>
      </c>
      <c r="B50" s="4" t="s">
        <v>37</v>
      </c>
      <c r="C50" s="4" t="s">
        <v>37</v>
      </c>
      <c r="D50" s="6" t="n">
        <v>27021</v>
      </c>
      <c r="E50" s="4" t="s">
        <v>37</v>
      </c>
      <c r="F50" s="6" t="n">
        <v>27021</v>
      </c>
    </row>
    <row r="51" spans="1:6">
      <c r="A51" s="4" t="s">
        <v>98</v>
      </c>
      <c r="B51" s="4" t="s">
        <v>37</v>
      </c>
      <c r="C51" s="4" t="s">
        <v>37</v>
      </c>
      <c r="D51" s="4" t="s">
        <v>37</v>
      </c>
      <c r="E51" s="6" t="n">
        <v>-502682</v>
      </c>
      <c r="F51" s="6" t="n">
        <v>-502682</v>
      </c>
    </row>
    <row r="52" spans="1:6">
      <c r="A52" s="4" t="s">
        <v>122</v>
      </c>
      <c r="B52" s="4" t="s">
        <v>37</v>
      </c>
      <c r="C52" s="5" t="n">
        <v>9498</v>
      </c>
      <c r="D52" s="6" t="n">
        <v>4282102</v>
      </c>
      <c r="E52" s="6" t="n">
        <v>-3500532</v>
      </c>
      <c r="F52" s="6" t="n">
        <v>791068</v>
      </c>
    </row>
    <row r="53" spans="1:6">
      <c r="A53" s="4" t="s">
        <v>123</v>
      </c>
      <c r="B53" s="4" t="s">
        <v>37</v>
      </c>
      <c r="C53" s="6" t="n">
        <v>94971364</v>
      </c>
    </row>
    <row r="54" spans="1:6">
      <c r="A54" s="4" t="s">
        <v>101</v>
      </c>
      <c r="B54" s="4" t="s">
        <v>37</v>
      </c>
      <c r="C54" s="5" t="n">
        <v>33</v>
      </c>
      <c r="D54" s="6" t="n">
        <v>49967</v>
      </c>
      <c r="E54" s="4" t="s">
        <v>37</v>
      </c>
      <c r="F54" s="6" t="n">
        <v>50000</v>
      </c>
    </row>
    <row r="55" spans="1:6">
      <c r="A55" s="4" t="s">
        <v>102</v>
      </c>
      <c r="B55" s="4" t="s">
        <v>37</v>
      </c>
      <c r="C55" s="6" t="n">
        <v>333333</v>
      </c>
    </row>
    <row r="56" spans="1:6">
      <c r="A56" s="4" t="s">
        <v>103</v>
      </c>
      <c r="B56" s="4" t="s">
        <v>37</v>
      </c>
      <c r="C56" s="5" t="n">
        <v>203</v>
      </c>
      <c r="D56" s="6" t="n">
        <v>242197</v>
      </c>
      <c r="E56" s="4" t="s">
        <v>37</v>
      </c>
      <c r="F56" s="6" t="n">
        <v>242400</v>
      </c>
    </row>
    <row r="57" spans="1:6">
      <c r="A57" s="4" t="s">
        <v>104</v>
      </c>
      <c r="B57" s="4" t="s">
        <v>37</v>
      </c>
      <c r="C57" s="6" t="n">
        <v>2030000</v>
      </c>
    </row>
    <row r="58" spans="1:6">
      <c r="A58" s="4" t="s">
        <v>115</v>
      </c>
      <c r="B58" s="4" t="s">
        <v>37</v>
      </c>
      <c r="C58" s="4" t="s">
        <v>37</v>
      </c>
      <c r="D58" s="6" t="n">
        <v>12469</v>
      </c>
      <c r="E58" s="4" t="s">
        <v>37</v>
      </c>
      <c r="F58" s="6" t="n">
        <v>12469</v>
      </c>
    </row>
    <row r="59" spans="1:6">
      <c r="A59" s="4" t="s">
        <v>105</v>
      </c>
      <c r="B59" s="4" t="s">
        <v>37</v>
      </c>
      <c r="C59" s="4" t="s">
        <v>37</v>
      </c>
      <c r="D59" s="6" t="n">
        <v>152062</v>
      </c>
      <c r="E59" s="4" t="s">
        <v>37</v>
      </c>
      <c r="F59" s="6" t="n">
        <v>152062</v>
      </c>
    </row>
    <row r="60" spans="1:6">
      <c r="A60" s="4" t="s">
        <v>98</v>
      </c>
      <c r="B60" s="4" t="s">
        <v>37</v>
      </c>
      <c r="C60" s="4" t="s">
        <v>37</v>
      </c>
      <c r="D60" s="4" t="s">
        <v>37</v>
      </c>
      <c r="E60" s="6" t="n">
        <v>-692557</v>
      </c>
      <c r="F60" s="6" t="n">
        <v>-692557</v>
      </c>
    </row>
    <row r="61" spans="1:6">
      <c r="A61" s="4" t="s">
        <v>112</v>
      </c>
      <c r="B61" s="4" t="s">
        <v>37</v>
      </c>
      <c r="C61" s="5" t="n">
        <v>9734</v>
      </c>
      <c r="D61" s="6" t="n">
        <v>4738797</v>
      </c>
      <c r="E61" s="6" t="n">
        <v>-4193089</v>
      </c>
      <c r="F61" s="6" t="n">
        <v>555442</v>
      </c>
    </row>
    <row r="62" spans="1:6">
      <c r="A62" s="4" t="s">
        <v>113</v>
      </c>
      <c r="B62" s="4" t="s">
        <v>37</v>
      </c>
      <c r="C62" s="6" t="n">
        <v>97334697</v>
      </c>
    </row>
    <row r="63" spans="1:6">
      <c r="A63" s="4" t="s">
        <v>124</v>
      </c>
      <c r="B63" s="4" t="s">
        <v>37</v>
      </c>
      <c r="C63" s="5" t="n">
        <v>9850</v>
      </c>
      <c r="D63" s="6" t="n">
        <v>4870474</v>
      </c>
      <c r="E63" s="6" t="n">
        <v>-4769126</v>
      </c>
      <c r="F63" s="6" t="n">
        <v>111197</v>
      </c>
    </row>
    <row r="64" spans="1:6">
      <c r="A64" s="4" t="s">
        <v>125</v>
      </c>
      <c r="B64" s="4" t="s">
        <v>37</v>
      </c>
      <c r="C64" s="6" t="n">
        <v>98503199</v>
      </c>
    </row>
    <row r="65" spans="1:6">
      <c r="A65" s="4" t="s">
        <v>101</v>
      </c>
      <c r="B65" s="5" t="n">
        <v>3200000</v>
      </c>
      <c r="C65" s="4" t="s">
        <v>37</v>
      </c>
      <c r="D65" s="6" t="n">
        <v>3200000</v>
      </c>
      <c r="E65" s="4" t="s">
        <v>37</v>
      </c>
      <c r="F65" s="6" t="n">
        <v>3200000</v>
      </c>
    </row>
    <row r="66" spans="1:6">
      <c r="A66" s="4" t="s">
        <v>102</v>
      </c>
      <c r="B66" s="6" t="n">
        <v>2133332</v>
      </c>
      <c r="C66" s="4" t="s">
        <v>37</v>
      </c>
    </row>
    <row r="67" spans="1:6">
      <c r="A67" s="4" t="s">
        <v>116</v>
      </c>
      <c r="B67" s="4" t="s">
        <v>37</v>
      </c>
      <c r="C67" s="4" t="s">
        <v>37</v>
      </c>
      <c r="D67" s="6" t="n">
        <v>48659</v>
      </c>
      <c r="E67" s="6" t="n">
        <v>-48659</v>
      </c>
      <c r="F67" s="4" t="s">
        <v>37</v>
      </c>
    </row>
    <row r="68" spans="1:6">
      <c r="A68" s="4" t="s">
        <v>126</v>
      </c>
      <c r="B68" s="5" t="n">
        <v>-3200000</v>
      </c>
      <c r="C68" s="5" t="n">
        <v>21333</v>
      </c>
      <c r="D68" s="6" t="n">
        <v>-21333</v>
      </c>
      <c r="E68" s="4" t="s">
        <v>37</v>
      </c>
      <c r="F68" s="4" t="s">
        <v>37</v>
      </c>
    </row>
    <row r="69" spans="1:6">
      <c r="A69" s="4" t="s">
        <v>127</v>
      </c>
      <c r="B69" s="6" t="n">
        <v>-2133332</v>
      </c>
      <c r="C69" s="6" t="n">
        <v>213333200</v>
      </c>
    </row>
    <row r="70" spans="1:6">
      <c r="A70" s="4" t="s">
        <v>110</v>
      </c>
      <c r="B70" s="4" t="s">
        <v>37</v>
      </c>
      <c r="C70" s="5" t="n">
        <v>98</v>
      </c>
      <c r="D70" s="6" t="n">
        <v>1150037</v>
      </c>
      <c r="E70" s="4" t="s">
        <v>37</v>
      </c>
      <c r="F70" s="6" t="n">
        <v>1150135</v>
      </c>
    </row>
    <row r="71" spans="1:6">
      <c r="A71" s="4" t="s">
        <v>128</v>
      </c>
      <c r="B71" s="4" t="s">
        <v>37</v>
      </c>
      <c r="C71" s="6" t="n">
        <v>975361</v>
      </c>
    </row>
    <row r="72" spans="1:6">
      <c r="A72" s="4" t="s">
        <v>105</v>
      </c>
      <c r="B72" s="4" t="s">
        <v>37</v>
      </c>
      <c r="C72" s="4" t="s">
        <v>37</v>
      </c>
      <c r="D72" s="6" t="n">
        <v>3412</v>
      </c>
      <c r="E72" s="4" t="s">
        <v>37</v>
      </c>
      <c r="F72" s="6" t="n">
        <v>3412</v>
      </c>
    </row>
    <row r="73" spans="1:6">
      <c r="A73" s="4" t="s">
        <v>111</v>
      </c>
      <c r="B73" s="4" t="s">
        <v>37</v>
      </c>
      <c r="C73" s="5" t="n">
        <v>224</v>
      </c>
      <c r="D73" s="6" t="n">
        <v>-224</v>
      </c>
      <c r="E73" s="4" t="s">
        <v>37</v>
      </c>
      <c r="F73" s="4" t="s">
        <v>37</v>
      </c>
    </row>
    <row r="74" spans="1:6">
      <c r="A74" s="4" t="s">
        <v>129</v>
      </c>
      <c r="B74" s="4" t="s">
        <v>37</v>
      </c>
      <c r="C74" s="6" t="n">
        <v>2241913</v>
      </c>
    </row>
    <row r="75" spans="1:6">
      <c r="A75" s="4" t="s">
        <v>98</v>
      </c>
      <c r="B75" s="4" t="s">
        <v>37</v>
      </c>
      <c r="C75" s="4" t="s">
        <v>37</v>
      </c>
      <c r="D75" s="4" t="s">
        <v>37</v>
      </c>
      <c r="E75" s="6" t="n">
        <v>-439871</v>
      </c>
      <c r="F75" s="6" t="n">
        <v>-439871</v>
      </c>
    </row>
    <row r="76" spans="1:6">
      <c r="A76" s="4" t="s">
        <v>130</v>
      </c>
      <c r="B76" s="4" t="s">
        <v>37</v>
      </c>
      <c r="C76" s="5" t="n">
        <v>31505</v>
      </c>
      <c r="D76" s="6" t="n">
        <v>9251026</v>
      </c>
      <c r="E76" s="6" t="n">
        <v>-5257656</v>
      </c>
      <c r="F76" s="6" t="n">
        <v>4024875</v>
      </c>
    </row>
    <row r="77" spans="1:6">
      <c r="A77" s="4" t="s">
        <v>131</v>
      </c>
      <c r="B77" s="4" t="s">
        <v>37</v>
      </c>
      <c r="C77" s="6" t="n">
        <v>315053673</v>
      </c>
    </row>
    <row r="78" spans="1:6">
      <c r="A78" s="4" t="s">
        <v>124</v>
      </c>
      <c r="B78" s="4" t="s">
        <v>37</v>
      </c>
      <c r="C78" s="5" t="n">
        <v>9850</v>
      </c>
      <c r="D78" s="6" t="n">
        <v>4870474</v>
      </c>
      <c r="E78" s="6" t="n">
        <v>-4769126</v>
      </c>
      <c r="F78" s="6" t="n">
        <v>111197</v>
      </c>
    </row>
    <row r="79" spans="1:6">
      <c r="A79" s="4" t="s">
        <v>125</v>
      </c>
      <c r="B79" s="4" t="s">
        <v>37</v>
      </c>
      <c r="C79" s="6" t="n">
        <v>98503199</v>
      </c>
    </row>
    <row r="80" spans="1:6">
      <c r="A80" s="4" t="s">
        <v>103</v>
      </c>
      <c r="F80" s="6" t="n">
        <v>49000</v>
      </c>
    </row>
    <row r="81" spans="1:6">
      <c r="A81" s="4" t="s">
        <v>110</v>
      </c>
      <c r="F81" s="6" t="n">
        <v>1150135</v>
      </c>
    </row>
    <row r="82" spans="1:6">
      <c r="A82" s="4" t="s">
        <v>111</v>
      </c>
      <c r="F82" s="6" t="n">
        <v>224</v>
      </c>
    </row>
    <row r="83" spans="1:6">
      <c r="A83" s="4" t="s">
        <v>98</v>
      </c>
      <c r="F83" s="6" t="n">
        <v>-1788422</v>
      </c>
    </row>
    <row r="84" spans="1:6">
      <c r="A84" s="4" t="s">
        <v>132</v>
      </c>
      <c r="B84" s="4" t="s">
        <v>37</v>
      </c>
      <c r="C84" s="5" t="n">
        <v>31645</v>
      </c>
      <c r="D84" s="6" t="n">
        <v>9359780</v>
      </c>
      <c r="E84" s="6" t="n">
        <v>-6606207</v>
      </c>
      <c r="F84" s="6" t="n">
        <v>2785218</v>
      </c>
    </row>
    <row r="85" spans="1:6">
      <c r="A85" s="4" t="s">
        <v>133</v>
      </c>
      <c r="B85" s="4" t="s">
        <v>37</v>
      </c>
      <c r="C85" s="6" t="n">
        <v>316453673</v>
      </c>
    </row>
    <row r="86" spans="1:6">
      <c r="A86" s="4" t="s">
        <v>134</v>
      </c>
      <c r="B86" s="4" t="s">
        <v>37</v>
      </c>
      <c r="C86" s="5" t="n">
        <v>31505</v>
      </c>
      <c r="D86" s="6" t="n">
        <v>9251026</v>
      </c>
      <c r="E86" s="6" t="n">
        <v>-5257656</v>
      </c>
      <c r="F86" s="6" t="n">
        <v>4024875</v>
      </c>
    </row>
    <row r="87" spans="1:6">
      <c r="A87" s="4" t="s">
        <v>135</v>
      </c>
      <c r="B87" s="4" t="s">
        <v>37</v>
      </c>
      <c r="C87" s="6" t="n">
        <v>315053673</v>
      </c>
    </row>
    <row r="88" spans="1:6">
      <c r="A88" s="4" t="s">
        <v>105</v>
      </c>
      <c r="B88" s="4" t="s">
        <v>37</v>
      </c>
      <c r="C88" s="4" t="s">
        <v>37</v>
      </c>
      <c r="D88" s="6" t="n">
        <v>16285</v>
      </c>
      <c r="E88" s="4" t="s">
        <v>37</v>
      </c>
      <c r="F88" s="6" t="n">
        <v>16285</v>
      </c>
    </row>
    <row r="89" spans="1:6">
      <c r="A89" s="4" t="s">
        <v>98</v>
      </c>
      <c r="B89" s="4" t="s">
        <v>37</v>
      </c>
      <c r="C89" s="4" t="s">
        <v>37</v>
      </c>
      <c r="D89" s="4" t="s">
        <v>37</v>
      </c>
      <c r="E89" s="6" t="n">
        <v>-500510</v>
      </c>
      <c r="F89" s="6" t="n">
        <v>-500510</v>
      </c>
    </row>
    <row r="90" spans="1:6">
      <c r="A90" s="4" t="s">
        <v>136</v>
      </c>
      <c r="B90" s="4" t="s">
        <v>37</v>
      </c>
      <c r="C90" s="5" t="n">
        <v>31505</v>
      </c>
      <c r="D90" s="6" t="n">
        <v>9267310</v>
      </c>
      <c r="E90" s="6" t="n">
        <v>-5758166</v>
      </c>
      <c r="F90" s="6" t="n">
        <v>3540650</v>
      </c>
    </row>
    <row r="91" spans="1:6">
      <c r="A91" s="4" t="s">
        <v>137</v>
      </c>
      <c r="B91" s="4" t="s">
        <v>37</v>
      </c>
      <c r="C91" s="6" t="n">
        <v>315053673</v>
      </c>
    </row>
    <row r="92" spans="1:6">
      <c r="A92" s="4" t="s">
        <v>103</v>
      </c>
      <c r="B92" s="4" t="s">
        <v>37</v>
      </c>
      <c r="C92" s="5" t="n">
        <v>140</v>
      </c>
      <c r="D92" s="6" t="n">
        <v>48860</v>
      </c>
      <c r="F92" s="6" t="n">
        <v>49000</v>
      </c>
    </row>
    <row r="93" spans="1:6">
      <c r="A93" s="4" t="s">
        <v>104</v>
      </c>
      <c r="B93" s="4" t="s">
        <v>37</v>
      </c>
      <c r="C93" s="6" t="n">
        <v>1400000</v>
      </c>
    </row>
    <row r="94" spans="1:6">
      <c r="A94" s="4" t="s">
        <v>105</v>
      </c>
      <c r="B94" s="4" t="s">
        <v>37</v>
      </c>
      <c r="C94" s="4" t="s">
        <v>37</v>
      </c>
      <c r="D94" s="6" t="n">
        <v>43609</v>
      </c>
      <c r="E94" s="4" t="s">
        <v>37</v>
      </c>
      <c r="F94" s="6" t="n">
        <v>43609</v>
      </c>
    </row>
    <row r="95" spans="1:6">
      <c r="A95" s="4" t="s">
        <v>98</v>
      </c>
      <c r="B95" s="4" t="s">
        <v>37</v>
      </c>
      <c r="C95" s="4" t="s">
        <v>37</v>
      </c>
      <c r="D95" s="4" t="s">
        <v>37</v>
      </c>
      <c r="E95" s="6" t="n">
        <v>-848041</v>
      </c>
      <c r="F95" s="6" t="n">
        <v>-848041</v>
      </c>
    </row>
    <row r="96" spans="1:6">
      <c r="A96" s="4" t="s">
        <v>132</v>
      </c>
      <c r="B96" s="4" t="s">
        <v>37</v>
      </c>
      <c r="C96" s="5" t="n">
        <v>31645</v>
      </c>
      <c r="D96" s="5" t="n">
        <v>9359780</v>
      </c>
      <c r="E96" s="5" t="n">
        <v>-6606207</v>
      </c>
      <c r="F96" s="5" t="n">
        <v>2785218</v>
      </c>
    </row>
    <row r="97" spans="1:6">
      <c r="A97" s="4" t="s">
        <v>133</v>
      </c>
      <c r="B97" s="4" t="s">
        <v>37</v>
      </c>
      <c r="C97" s="6" t="n">
        <v>3164536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38</v>
      </c>
      <c r="B1" s="2" t="s">
        <v>1</v>
      </c>
      <c r="D1" s="2" t="s">
        <v>63</v>
      </c>
    </row>
    <row r="2" spans="1:5">
      <c r="B2" s="2" t="s">
        <v>2</v>
      </c>
      <c r="C2" s="2" t="s">
        <v>64</v>
      </c>
      <c r="D2" s="2" t="s">
        <v>23</v>
      </c>
      <c r="E2" s="2" t="s">
        <v>24</v>
      </c>
    </row>
    <row r="3" spans="1:5">
      <c r="A3" s="3" t="s">
        <v>139</v>
      </c>
    </row>
    <row r="4" spans="1:5">
      <c r="A4" s="4" t="s">
        <v>98</v>
      </c>
      <c r="B4" s="5" t="n">
        <v>-1788422</v>
      </c>
      <c r="C4" s="5" t="n">
        <v>-1858080</v>
      </c>
      <c r="D4" s="5" t="n">
        <v>-2413122</v>
      </c>
      <c r="E4" s="5" t="n">
        <v>-1330672</v>
      </c>
    </row>
    <row r="5" spans="1:5">
      <c r="A5" s="3" t="s">
        <v>140</v>
      </c>
    </row>
    <row r="6" spans="1:5">
      <c r="A6" s="4" t="s">
        <v>141</v>
      </c>
      <c r="B6" s="6" t="n">
        <v>49000</v>
      </c>
      <c r="C6" s="4" t="s">
        <v>37</v>
      </c>
      <c r="D6" s="6" t="n">
        <v>642850</v>
      </c>
    </row>
    <row r="7" spans="1:5">
      <c r="A7" s="4" t="s">
        <v>142</v>
      </c>
      <c r="B7" s="6" t="n">
        <v>172033</v>
      </c>
      <c r="C7" s="6" t="n">
        <v>172033</v>
      </c>
      <c r="D7" s="6" t="n">
        <v>229377</v>
      </c>
      <c r="E7" s="6" t="n">
        <v>229377</v>
      </c>
    </row>
    <row r="8" spans="1:5">
      <c r="A8" s="4" t="s">
        <v>143</v>
      </c>
      <c r="B8" s="6" t="n">
        <v>51400</v>
      </c>
      <c r="C8" s="4" t="s">
        <v>37</v>
      </c>
      <c r="D8" s="6" t="n">
        <v>26519</v>
      </c>
      <c r="E8" s="4" t="s">
        <v>37</v>
      </c>
    </row>
    <row r="9" spans="1:5">
      <c r="A9" s="4" t="s">
        <v>144</v>
      </c>
      <c r="B9" s="6" t="n">
        <v>63306</v>
      </c>
      <c r="C9" s="6" t="n">
        <v>811203</v>
      </c>
      <c r="D9" s="6" t="n">
        <v>893484</v>
      </c>
      <c r="E9" s="6" t="n">
        <v>92052</v>
      </c>
    </row>
    <row r="10" spans="1:5">
      <c r="A10" s="3" t="s">
        <v>145</v>
      </c>
    </row>
    <row r="11" spans="1:5">
      <c r="A11" s="4" t="s">
        <v>146</v>
      </c>
      <c r="D11" s="4" t="s">
        <v>37</v>
      </c>
      <c r="E11" s="6" t="n">
        <v>6982</v>
      </c>
    </row>
    <row r="12" spans="1:5">
      <c r="A12" s="4" t="s">
        <v>147</v>
      </c>
      <c r="B12" s="6" t="n">
        <v>-35000</v>
      </c>
      <c r="C12" s="4" t="s">
        <v>37</v>
      </c>
    </row>
    <row r="13" spans="1:5">
      <c r="A13" s="4" t="s">
        <v>148</v>
      </c>
      <c r="B13" s="6" t="n">
        <v>-382203</v>
      </c>
      <c r="C13" s="6" t="n">
        <v>275283</v>
      </c>
      <c r="D13" s="6" t="n">
        <v>413234</v>
      </c>
      <c r="E13" s="6" t="n">
        <v>350674</v>
      </c>
    </row>
    <row r="14" spans="1:5">
      <c r="A14" s="4" t="s">
        <v>38</v>
      </c>
      <c r="B14" s="4" t="s">
        <v>37</v>
      </c>
      <c r="C14" s="6" t="n">
        <v>187500</v>
      </c>
      <c r="D14" s="6" t="n">
        <v>229167</v>
      </c>
      <c r="E14" s="6" t="n">
        <v>27972</v>
      </c>
    </row>
    <row r="15" spans="1:5">
      <c r="A15" s="4" t="s">
        <v>149</v>
      </c>
      <c r="B15" s="6" t="n">
        <v>-1869886</v>
      </c>
      <c r="C15" s="6" t="n">
        <v>-412061</v>
      </c>
      <c r="D15" s="6" t="n">
        <v>-621341</v>
      </c>
      <c r="E15" s="6" t="n">
        <v>-623615</v>
      </c>
    </row>
    <row r="16" spans="1:5">
      <c r="A16" s="3" t="s">
        <v>150</v>
      </c>
    </row>
    <row r="17" spans="1:5">
      <c r="A17" s="4" t="s">
        <v>151</v>
      </c>
      <c r="B17" s="6" t="n">
        <v>-244300</v>
      </c>
      <c r="C17" s="6" t="n">
        <v>-10000</v>
      </c>
      <c r="D17" s="6" t="n">
        <v>-35000</v>
      </c>
      <c r="E17" s="4" t="s">
        <v>37</v>
      </c>
    </row>
    <row r="18" spans="1:5">
      <c r="A18" s="4" t="s">
        <v>152</v>
      </c>
      <c r="B18" s="6" t="n">
        <v>3040000</v>
      </c>
      <c r="C18" s="4" t="s">
        <v>37</v>
      </c>
    </row>
    <row r="19" spans="1:5">
      <c r="A19" s="4" t="s">
        <v>153</v>
      </c>
      <c r="D19" s="4" t="s">
        <v>37</v>
      </c>
      <c r="E19" s="6" t="n">
        <v>25000</v>
      </c>
    </row>
    <row r="20" spans="1:5">
      <c r="A20" s="4" t="s">
        <v>154</v>
      </c>
      <c r="D20" s="6" t="n">
        <v>250000</v>
      </c>
      <c r="E20" s="4" t="s">
        <v>37</v>
      </c>
    </row>
    <row r="21" spans="1:5">
      <c r="A21" s="4" t="s">
        <v>155</v>
      </c>
      <c r="B21" s="4" t="s">
        <v>37</v>
      </c>
      <c r="C21" s="6" t="n">
        <v>445001</v>
      </c>
      <c r="D21" s="6" t="n">
        <v>344999</v>
      </c>
      <c r="E21" s="6" t="n">
        <v>479999</v>
      </c>
    </row>
    <row r="22" spans="1:5">
      <c r="A22" s="4" t="s">
        <v>156</v>
      </c>
      <c r="D22" s="6" t="n">
        <v>-2000</v>
      </c>
      <c r="E22" s="4" t="s">
        <v>37</v>
      </c>
    </row>
    <row r="23" spans="1:5">
      <c r="A23" s="4" t="s">
        <v>157</v>
      </c>
      <c r="D23" s="6" t="n">
        <v>100000</v>
      </c>
      <c r="E23" s="4" t="s">
        <v>37</v>
      </c>
    </row>
    <row r="24" spans="1:5">
      <c r="A24" s="4" t="s">
        <v>158</v>
      </c>
      <c r="B24" s="6" t="n">
        <v>2795700</v>
      </c>
      <c r="C24" s="6" t="n">
        <v>435001</v>
      </c>
      <c r="D24" s="6" t="n">
        <v>661999</v>
      </c>
      <c r="E24" s="6" t="n">
        <v>504999</v>
      </c>
    </row>
    <row r="25" spans="1:5">
      <c r="A25" s="4" t="s">
        <v>159</v>
      </c>
      <c r="B25" s="6" t="n">
        <v>925814</v>
      </c>
      <c r="C25" s="6" t="n">
        <v>22940</v>
      </c>
      <c r="D25" s="6" t="n">
        <v>40658</v>
      </c>
      <c r="E25" s="6" t="n">
        <v>-118616</v>
      </c>
    </row>
    <row r="26" spans="1:5">
      <c r="A26" s="4" t="s">
        <v>160</v>
      </c>
      <c r="B26" s="6" t="n">
        <v>45800</v>
      </c>
      <c r="C26" s="6" t="n">
        <v>5140</v>
      </c>
      <c r="D26" s="6" t="n">
        <v>5140</v>
      </c>
      <c r="E26" s="6" t="n">
        <v>123757</v>
      </c>
    </row>
    <row r="27" spans="1:5">
      <c r="A27" s="4" t="s">
        <v>161</v>
      </c>
      <c r="B27" s="6" t="n">
        <v>971614</v>
      </c>
      <c r="C27" s="6" t="n">
        <v>28080</v>
      </c>
      <c r="D27" s="6" t="n">
        <v>45800</v>
      </c>
      <c r="E27" s="6" t="n">
        <v>5140</v>
      </c>
    </row>
    <row r="28" spans="1:5">
      <c r="A28" s="3" t="s">
        <v>162</v>
      </c>
    </row>
    <row r="29" spans="1:5">
      <c r="A29" s="4" t="s">
        <v>97</v>
      </c>
      <c r="D29" s="5" t="n">
        <v>26519</v>
      </c>
      <c r="E29" s="4" t="s">
        <v>37</v>
      </c>
    </row>
    <row r="30" spans="1:5">
      <c r="A30" s="4" t="s">
        <v>163</v>
      </c>
      <c r="B30" s="4" t="s">
        <v>37</v>
      </c>
      <c r="C30" s="4" t="s">
        <v>37</v>
      </c>
    </row>
    <row r="31" spans="1:5">
      <c r="A31" s="4" t="s">
        <v>164</v>
      </c>
      <c r="B31" s="4" t="s">
        <v>37</v>
      </c>
      <c r="C31" s="4" t="s">
        <v>37</v>
      </c>
    </row>
    <row r="32" spans="1:5">
      <c r="A32" s="3" t="s">
        <v>165</v>
      </c>
    </row>
    <row r="33" spans="1:5">
      <c r="A33" s="4" t="s">
        <v>166</v>
      </c>
      <c r="B33" s="6" t="n">
        <v>3200000</v>
      </c>
      <c r="C33" s="4" t="s">
        <v>37</v>
      </c>
    </row>
    <row r="34" spans="1:5">
      <c r="A34" s="4" t="s">
        <v>167</v>
      </c>
      <c r="B34" s="6" t="n">
        <v>1150135</v>
      </c>
      <c r="C34" s="4" t="s">
        <v>37</v>
      </c>
    </row>
    <row r="35" spans="1:5">
      <c r="A35" s="4" t="s">
        <v>111</v>
      </c>
      <c r="B35" s="6" t="n">
        <v>224</v>
      </c>
      <c r="C35" s="4" t="s">
        <v>37</v>
      </c>
    </row>
    <row r="36" spans="1:5">
      <c r="A36" s="4" t="s">
        <v>168</v>
      </c>
      <c r="B36" s="5" t="n">
        <v>48659</v>
      </c>
      <c r="C36" s="4" t="s">
        <v>3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69</v>
      </c>
      <c r="B1" s="2" t="s">
        <v>1</v>
      </c>
      <c r="C1" s="2" t="s">
        <v>63</v>
      </c>
    </row>
    <row r="2" spans="1:3">
      <c r="B2" s="2" t="s">
        <v>2</v>
      </c>
      <c r="C2" s="2" t="s">
        <v>23</v>
      </c>
    </row>
    <row r="3" spans="1:3">
      <c r="A3" s="3" t="s">
        <v>170</v>
      </c>
    </row>
    <row r="4" spans="1:3">
      <c r="A4" s="4" t="s">
        <v>169</v>
      </c>
      <c r="B4" s="4" t="s">
        <v>171</v>
      </c>
      <c r="C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73</v>
      </c>
      <c r="B1" s="2" t="s">
        <v>1</v>
      </c>
      <c r="C1" s="2" t="s">
        <v>63</v>
      </c>
    </row>
    <row r="2" spans="1:3">
      <c r="B2" s="2" t="s">
        <v>2</v>
      </c>
      <c r="C2" s="2" t="s">
        <v>23</v>
      </c>
    </row>
    <row r="3" spans="1:3">
      <c r="A3" s="3" t="s">
        <v>170</v>
      </c>
    </row>
    <row r="4" spans="1:3">
      <c r="A4" s="4" t="s">
        <v>173</v>
      </c>
      <c r="B4" s="4" t="s">
        <v>174</v>
      </c>
      <c r="C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76</v>
      </c>
      <c r="B1" s="2" t="s">
        <v>1</v>
      </c>
      <c r="C1" s="2" t="s">
        <v>63</v>
      </c>
    </row>
    <row r="2" spans="1:3">
      <c r="B2" s="2" t="s">
        <v>2</v>
      </c>
      <c r="C2" s="2" t="s">
        <v>23</v>
      </c>
    </row>
    <row r="3" spans="1:3">
      <c r="A3" s="3" t="s">
        <v>177</v>
      </c>
    </row>
    <row r="4" spans="1:3">
      <c r="A4" s="4" t="s">
        <v>176</v>
      </c>
      <c r="B4" s="4" t="s">
        <v>178</v>
      </c>
      <c r="C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8T17:04:10Z</dcterms:created>
  <dcterms:modified xmlns:dcterms="http://purl.org/dc/terms/" xmlns:xsi="http://www.w3.org/2001/XMLSchema-instance" xsi:type="dcterms:W3CDTF">2019-06-28T17:04:10Z</dcterms:modified>
</cp:coreProperties>
</file>